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Business Segments" sheetId="11" state="visible" r:id="rId11"/>
    <sheet xmlns:r="http://schemas.openxmlformats.org/officeDocument/2006/relationships" name="Investments and Fair Value Mea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Product Warranties" sheetId="16" state="visible" r:id="rId16"/>
    <sheet xmlns:r="http://schemas.openxmlformats.org/officeDocument/2006/relationships" name="Long-Term Debt" sheetId="17" state="visible" r:id="rId17"/>
    <sheet xmlns:r="http://schemas.openxmlformats.org/officeDocument/2006/relationships" name="Employee and Retiree Benefits" sheetId="18" state="visible" r:id="rId18"/>
    <sheet xmlns:r="http://schemas.openxmlformats.org/officeDocument/2006/relationships" name="Contingent Liabilities and Comm"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Business Segments (Tables)" sheetId="27" state="visible" r:id="rId27"/>
    <sheet xmlns:r="http://schemas.openxmlformats.org/officeDocument/2006/relationships" name="Investments and Fair Value M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Product Warranties (Tables)" sheetId="32" state="visible" r:id="rId32"/>
    <sheet xmlns:r="http://schemas.openxmlformats.org/officeDocument/2006/relationships" name="Long-Term Debt (Tables)" sheetId="33" state="visible" r:id="rId33"/>
    <sheet xmlns:r="http://schemas.openxmlformats.org/officeDocument/2006/relationships" name="Employee and Retiree Benefits ("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Accumulated Other Comprehensi_2" sheetId="37" state="visible" r:id="rId37"/>
    <sheet xmlns:r="http://schemas.openxmlformats.org/officeDocument/2006/relationships" name="Basis of Presentation (Details)"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Segments (Details)"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ntories - Schedule of Inven" sheetId="44" state="visible" r:id="rId44"/>
    <sheet xmlns:r="http://schemas.openxmlformats.org/officeDocument/2006/relationships" name="Inventories - Inventory Valuati" sheetId="45" state="visible" r:id="rId45"/>
    <sheet xmlns:r="http://schemas.openxmlformats.org/officeDocument/2006/relationships" name="Property, Plant, and Equipmen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duct Warranties (Details)" sheetId="51" state="visible" r:id="rId51"/>
    <sheet xmlns:r="http://schemas.openxmlformats.org/officeDocument/2006/relationships" name="Long-Term Debt - Components of " sheetId="52" state="visible" r:id="rId52"/>
    <sheet xmlns:r="http://schemas.openxmlformats.org/officeDocument/2006/relationships" name="Long-Term Debt - Credit Agreeme" sheetId="53" state="visible" r:id="rId53"/>
    <sheet xmlns:r="http://schemas.openxmlformats.org/officeDocument/2006/relationships" name="Long-Term Debt - Convertible No" sheetId="54" state="visible" r:id="rId54"/>
    <sheet xmlns:r="http://schemas.openxmlformats.org/officeDocument/2006/relationships" name="Long-Term Debt - Long-Term Debt" sheetId="55" state="visible" r:id="rId55"/>
    <sheet xmlns:r="http://schemas.openxmlformats.org/officeDocument/2006/relationships" name="Employee and Retiree Benefits_2" sheetId="56" state="visible" r:id="rId56"/>
    <sheet xmlns:r="http://schemas.openxmlformats.org/officeDocument/2006/relationships" name="Contingent Liabilities and Co_2" sheetId="57" state="visible" r:id="rId57"/>
    <sheet xmlns:r="http://schemas.openxmlformats.org/officeDocument/2006/relationships" name="Revenue (Details)" sheetId="58" state="visible" r:id="rId58"/>
    <sheet xmlns:r="http://schemas.openxmlformats.org/officeDocument/2006/relationships" name="Stock-Based Compensation (Detai"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y 28, 2022</t>
        </is>
      </c>
      <c r="C2" s="2" t="inlineStr">
        <is>
          <t>Jun. 1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403</t>
        </is>
      </c>
      <c r="C8" s="4" t="inlineStr">
        <is>
          <t xml:space="preserve"> </t>
        </is>
      </c>
    </row>
    <row r="9">
      <c r="A9" s="4" t="inlineStr">
        <is>
          <t>Entity Registrant Name</t>
        </is>
      </c>
      <c r="B9" s="4" t="inlineStr">
        <is>
          <t>WINNEBAGO INDUSTRI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2-0802678</t>
        </is>
      </c>
      <c r="C11" s="4" t="inlineStr">
        <is>
          <t xml:space="preserve"> </t>
        </is>
      </c>
    </row>
    <row r="12">
      <c r="A12" s="4" t="inlineStr">
        <is>
          <t>Entity Address, Address Line One</t>
        </is>
      </c>
      <c r="B12" s="4" t="inlineStr">
        <is>
          <t>13200 Pioneer Trail</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29-8600</t>
        </is>
      </c>
      <c r="C17" s="4" t="inlineStr">
        <is>
          <t xml:space="preserve"> </t>
        </is>
      </c>
    </row>
    <row r="18">
      <c r="A18" s="4" t="inlineStr">
        <is>
          <t>Title of each class</t>
        </is>
      </c>
      <c r="B18" s="4" t="inlineStr">
        <is>
          <t>Common Stock, $0.50 par value per share</t>
        </is>
      </c>
      <c r="C18" s="4" t="inlineStr">
        <is>
          <t xml:space="preserve"> </t>
        </is>
      </c>
    </row>
    <row r="19">
      <c r="A19" s="4" t="inlineStr">
        <is>
          <t>Trading Symbol(s)</t>
        </is>
      </c>
      <c r="B19" s="4" t="inlineStr">
        <is>
          <t>WG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753998</v>
      </c>
    </row>
    <row r="28">
      <c r="A28" s="4" t="inlineStr">
        <is>
          <t>Entity Central Index Key</t>
        </is>
      </c>
      <c r="B28" s="4" t="inlineStr">
        <is>
          <t>0000107687</t>
        </is>
      </c>
      <c r="C28" s="4" t="inlineStr">
        <is>
          <t xml:space="preserve"> </t>
        </is>
      </c>
    </row>
    <row r="29">
      <c r="A29" s="4" t="inlineStr">
        <is>
          <t>Current Fiscal Year End Date</t>
        </is>
      </c>
      <c r="B29" s="4" t="inlineStr">
        <is>
          <t>--08-27</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May 28, 2022</t>
        </is>
      </c>
    </row>
    <row r="3">
      <c r="A3" s="3" t="inlineStr">
        <is>
          <t>Business Combination and Asset Acquisition [Abstract]</t>
        </is>
      </c>
      <c r="B3" s="4" t="inlineStr">
        <is>
          <t xml:space="preserve"> </t>
        </is>
      </c>
    </row>
    <row r="4">
      <c r="A4" s="4" t="inlineStr">
        <is>
          <t>Business Combinations</t>
        </is>
      </c>
      <c r="B4" s="4" t="inlineStr">
        <is>
          <t>Business Combinations On August 31, 2021, we purchased 100% of the equity interests of Barletta Boat Company, LLC and Three Limes, LLC (collectively, "Barletta"), a manufacturer of high-quality, premium pontoon boats that are sold through a network of independent authorized dealers. The acquisition of Barletta resulted in a newly created Marine reportable segment that includes the Barletta and Chris-Craft operating segments. We acquired Barletta for a purchase price of $286.3 million, including cash payments of $240.1 million, $25.0 million in common stock issued to the sellers (subject to a discount noted below), and contingent consideration from earnout provisions. The common stock fair value included in the purchase price reflects a 12% discount, due to the lack of marketability as these are unregistered shares that have a one-year lockup restriction, which reduced the value of the common stock to $22.0 million. The contingent consideration includes both a potential stock payout as well as a potential cash payment based on achievement of certain financial performance metrics over the next few years. The maximum payout under the earnout is $50.0 million in cash and $15.0 million in stock if all metrics are achieved. The fair value of the earnout as of August 31, 2021 was $24.2 million. The fair value of the earnout as of May 28, 2022 was $35.1 million, of which $20.9 million is included in other current liabilities and $14.2 million is included in other long-term liabilities on the Consolidated Balance Sheets. In the third quarter of Fiscal 2022, we issued 0.2 million shares of common stock in connection with the settlement of the 2021 earnout period obligation. The total purchase price was allocated to the acquired net tangible and intangible assets of Barletta, based on their preliminary fair values at the date of the acquisition. We finalized the allocation of the purchase price in the third quarter of fiscal 2022. The following table summarizes the fair values assigned to the Barletta net assets acquired as of the date of acquisition: (in thousands) August 31, 2021 Cash $ 11,903 Other current assets 24,564 Property, plant, and equipment 17,250 Goodwill 136,118 Other intangible assets 111,400 Total assets acquired 301,235 Accounts payable 7,181 Product warranties 4,656 Other current liabilities 3,146 Total liabilities assumed 14,983 Total purchase price $ 286,252 Goodwill from the Barletta acquisition is recognized in our newly created Marine segment. We expect that the full amount of goodwill will be deductible for tax purposes. The intangible assets acquired include a trade name, dealer network, and backlog. The trade name has an indefinite life, while the backlog and dealer network will be amortized on a straight line basis over 10 months and 12 years, respectively. Total transaction costs related to the Barletta acquisition were $3.1 million, of which $2.4 million were expensed during the first quarter of Fiscal 2022 and $0.7 million were expensed during the fourth quarter of Fiscal 2021. Transaction costs are included in selling, general and administrative expenses in the accompanying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y 28, 2022</t>
        </is>
      </c>
    </row>
    <row r="3">
      <c r="A3" s="3" t="inlineStr">
        <is>
          <t>Segment Reporting [Abstract]</t>
        </is>
      </c>
      <c r="B3" s="4" t="inlineStr">
        <is>
          <t xml:space="preserve"> </t>
        </is>
      </c>
    </row>
    <row r="4">
      <c r="A4" s="4" t="inlineStr">
        <is>
          <t>Business Segments</t>
        </is>
      </c>
      <c r="B4" s="4" t="inlineStr">
        <is>
          <t xml:space="preserve">Business Segments We have seven operating segments: 1) Grand Design towables, 2) Winnebago towables, 3) Winnebago motorhomes, 4) Newmar motorhomes, 5) Chris-Craft marine, 6) Barletta marine and 7) Winnebago specialty vehicles. Financial performance is evaluated based on each operating segment's Adjusted Earnings Before Interest, Taxes, Depreciation and Amortization ("EBITDA"), as defined below, which excludes certain corporate administration expenses and non-operating income and expense. The acquisition of Barletta resulted in a newly created Marine reportable segment effective for the first quarter of Fiscal 2022. The segment consists of Barletta and our existing Chris-Craft operating segment. Prior year amounts for Chris-Craft have been reclassified from Corporate / All Other category to the Marine segment. Our three reportable segments are: Towable (an aggregation of the Grand Design towables and the Winnebago towables operating segments); Motorhome (an aggregation of the Winnebago motorhomes and Newmar motorhomes operating segments); and Marine (an aggregation of the Chris Craft marine and Barletta marine operating segments). Towable is comprised of non-motorized products that are generally towed by another vehicle, along with other related manufactured products and services. Motorhome is comprised of products that include a motorized chassis, along with other related manufactured products and services. Marine is comprised of products that include boats, along with other manufactured products and services. The Corporate / All Other category includes the Winnebago specialty vehicles operating segment as well as certain corporate administration expenses related to the oversight of the enterprise,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Executive Officer (the Chief Operating Decision Maker ("CODM")) regularly reviews consolidated financial results in their entirety and operating segment financial information through Adjusted EBITDA and has ultimate responsibility for enterprise decisions. Our CODM is responsible for allocating resources and assessing performance of the consolidated enterprise, reportable segments and between operating segments. Management of each operating segment has responsibility for operating decisions, allocating resources and assessing performance within their respective operating segment. The accounting policies of all reportable segments are the same as those described in Note 1 to the Consolidated Financial Statements included in Item 8 of Part II of our Annual Report on Form 10-K for the fiscal year ended August 28, 2021. We monitor and evaluate operating performance of our reportable segments based on Adjusted EBITDA. We believe disclosing Adjusted EBITDA is useful to securities analysts, investors and other interested parties when evaluating companies in our industries. EBITDA is defined as net income before interest expense, provision for income taxes, and depreciation and amortization expense. Adjusted EBITDA is defined as net income before interest expense, provision for income taxes, depreciation and amortization expense, and other pretax adjustments made in order to present comparable results period over period. Examples of items excluded from Adjusted EBITDA include acquisition-related costs, litigation reserves, restructuring expenses, gain or loss on sale of property, plant and equipment, contingent consideration fair value adjustment, and non-operating income or loss. Financial information by reportable segment is as follows: Three Months Ended Nine Months Ended (in thousands) May 28, May 29, May 28, May 29, Net Revenues Towable $ 805,567 $ 555,749 $ 2,103,192 $ 1,449,934 Motorhome 516,345 385,257 1,355,389 1,090,221 Marine 126,548 17,170 303,175 43,527 Corporate / All Other 9,678 2,561 16,853 10,072 Consolidated $ 1,458,138 $ 960,737 $ 3,778,609 $ 2,593,754 Adjusted EBITDA Towable $ 117,767 $ 80,130 $ 330,417 $ 205,639 Motorhome 64,388 37,467 160,636 118,779 Marine 19,813 1,624 43,336 3,502 Corporate / All Other (10,247) (9,447) (24,707) (20,888) Consolidated $ 191,721 $ 109,774 $ 509,682 $ 307,032 Capital Expenditures Towable $ 12,621 $ 4,639 $ 33,960 $ 11,490 Motorhome 570 2,976 16,196 10,247 Marine 6,041 1,061 8,581 1,859 Corporate / All Other 570 — 4,491 — Consolidated $ 19,802 $ 8,676 $ 63,228 $ 23,596 (in thousands) May 28, August 28, Assets Towable $ 913,892 $ 790,257 Motorhome 857,636 728,060 Marine 404,137 102,901 Corporate / All Other 251,469 441,349 Consolidated $ 2,427,134 $ 2,062,567 Reconciliation of net income to consolidated Adjusted EBITDA is as follows: Three Months Ended Nine Months Ended (in thousands) May 28, 2022 May 29, 2021 May 28, 2022 May 29, 2021 Net income $ 117,222 $ 71,295 $ 308,027 $ 197,786 Interest expense, net 10,511 10,229 31,078 30,222 Provision for income taxes 37,326 21,005 96,227 59,728 Depreciation 6,264 4,917 17,031 13,476 Amortization 8,016 3,590 24,203 10,771 EBITDA 179,339 111,036 476,566 311,983 Acquisition-related costs 724 — 4,594 — Litigation reserves — — 4,000 — Restructuring expenses — 19 — 112 Gain on sale of property, plant and equipment — (1,188) — (4,753) Contingent consideration fair value adjustment 11,830 — 24,717 — Non-operating income (172) (93) (195) (310) Adjusted EBITDA $ 191,721 $ 109,774 $ 509,682 $ 307,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May 28, 2022</t>
        </is>
      </c>
    </row>
    <row r="3">
      <c r="A3" s="3" t="inlineStr">
        <is>
          <t>Fair Value Disclosures [Abstract]</t>
        </is>
      </c>
      <c r="B3" s="4" t="inlineStr">
        <is>
          <t xml:space="preserve"> </t>
        </is>
      </c>
    </row>
    <row r="4">
      <c r="A4" s="4" t="inlineStr">
        <is>
          <t>Investments and Fair Value Measurements</t>
        </is>
      </c>
      <c r="B4" s="4" t="inlineStr">
        <is>
          <t>Investments and Fair Value Measurements In determining the fair value of financial assets and liabilities, we utilize market data or other assumptions that we believe market participants would use in pricing the asset or liability in the principal or most advantageous market and adjust for non-performance and/or other risks associated with us as well as counterparties, as appropriate. Assets and liabilities measured at fair value are classified using the following hierarchy, which is based upon the transparency of inputs to the valuation as of the measurement date: Level 1 — Unadjusted quoted prices which are available in active markets for identical assets or liabilities accessible at the measurement date. Level 2 — Inputs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the measurement date. Assets and Liabilities that are Measured at Fair Value on a Recurring Basis Financial assets and liabilities measured at fair value on a recurring basis are as follows: Fair Value at Fair Value Hierarchy (in thousands) May 28, Level 1 Level 2 Level 3 Assets that fund deferred compensation Domestic equity funds $ 1,206 $ 1,206 $ — $ — International equity funds 61 61 — — Fixed income funds 183 183 — — Total assets at fair value $ 1,450 $ 1,450 $ — $ — Contingent consideration Earnout liability $ 35,147 $ — $ — $ 35,147 Total liabilities at fair value $ 35,147 $ — $ — $ 35,147 Fair Value at Fair Value Hierarchy (in thousands) August 28, Level 1 Level 2 Level 3 Assets that fund deferred compensation Domestic equity funds $ 940 $ 940 $ — $ — International equity funds 41 41 — — Fixed income funds 46 46 — — Total assets at fair value $ 1,027 $ 1,027 $ — $ — 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of the Notes to the Consolidated Financial Statements included in Item 8 of Part II of our Annual Report on Form 10-K for the fiscal year ended August 28, 2021 for additional information regarding these plans. The proportion of the assets that will fund options which expire within a year are included in prepaid expenses and other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The contingent consideration is classified as Level 3. Actual gross profit results may differ significantly from those used in the estimate above, which may affect future payments. Changes in future payments will be reflected in future operating results as they occur. The following table provides a reconciliation of the beginning and ending balances of the contingent consideration: Three Months Ended Nine Months Ended (in thousands) May 28, May 29, May 28, May 29, Beginning fair value - contingent consideration $ 37,077 $ — $ — $ — Additions — — 24,190 — Fair value adjustments 11,830 — 24,717 — Settlements (13,168) — (13,168) — Other $ (592) $ — $ (592) $ — Ending fair value - contingent consideration $ 35,147 $ — $ 35,147 $ — The fair value of the earnout liability that will be settled within a year is included in other current liabilities on the Consolidated Balance Sheets. The remaining earnout liability is included in other long-term liabilitie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three or nine months ended May 28, 2022 or May 29, 2021. Assets and Liabilities Not Measured at Fair Value Certain financial instruments are not measured at fair value but are recorded at carrying amounts approximating fair value based on their short-term nature. These financial instruments include cash and cash equivalents, receivables, accounts payable, other payables, and long-term debt. If these instruments were measured at fair value in the financial statements, they would be classified as Level 1 in the fair value hierarchy. The fair value of our long-term debt was determined using current quoted prices in active markets for our publicly traded debt obligations, which is classified as Level 1 in the fair value hierarchy. See Note 9 for the fair value of our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y 28,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y 28, August 28, Finished goods $ 18,449 $ 12,243 Work-in-process 202,733 184,611 Raw materials 309,760 183,583 Total 530,942 380,437 Less: Excess of FIFO over LIFO cost 44,842 38,964 Inventories, net $ 486,100 $ 341,473 Inventory valuation methods consist of the following: (in thousands) May 28, August 28, LIFO basis $ 216,820 $ 139,544 First-in, first-out basis 314,122 240,893 Total $ 530,942 $ 380,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28,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s stated at cost, net of accumulated depreciation, and consists of the following: (in thousands) May 28, August 28, Land $ 10,697 $ 9,111 Buildings and building improvements 169,781 147,629 Machinery and equipment 130,601 121,911 Software 40,747 36,815 Transportation 6,563 5,335 Construction in progress 72,023 31,137 Property, plant, and equipment, gross 430,412 351,938 Less: Accumulated depreciation 174,077 160,511 Property, plant, and equipment, net $ 256,335 $ 191,427 Depreciation expense was $6.3 million and $4.9 million for the three months ended May 28, 2022 and May 29, 2021, respectively; and $17.0 million and $13.5 million for the nine months ended May 28, 2022 and May 29,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28,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by reportable segment, with no accumulated impairment losses, for the nine months ended May 28, 2022 and May 29, 2021 are as follows: (in thousands) Towable Motorhome Marine Total Balances at August 29, 2020 and May 29, 2021 (1) $ 244,684 $ 73,127 $ 30,247 $ 348,058 Balances at August 28, 2021 $ 244,684 $ 73,127 $ 30,247 $ 348,058 Acquisition of Barletta (2) — — 136,118 136,118 Balances at May 28, 2022 $ 244,684 $ 73,127 $ 166,365 $ 484,176 (1) There was no activity in the nine months ended May 29, 2021. (2) The change in marine activity is related to the acquisition of Barletta that occurred on August 31, 2021. See Note 2 to the Consolidated Financial Statements included in Item 1 of Part I of this quarterly report on Form 10-Q. Other intangible assets, net of accumulated amortization, consist of the following: May 28, 2022 (in thousands) Gross Carrying Amount Accumulated Amortization Net Carrying Value Trade names $ 352,250 $ — $ 352,250 Dealer networks 179,981 $ 56,801 123,180 Backlog 42,327 40,927 1,400 Non-compete agreements 6,647 5,874 773 Other intangible assets $ 581,205 $ 103,602 $ 477,603 August 28, 2021 (in thousands) Gross Carrying Amount Accumulated Amortization Net Carrying Value Trade names $ 275,250 $ — $ 275,250 Dealer networks 159,581 45,652 113,929 Backlog 28,327 28,327 — Non-compete agreements 6,647 5,419 1,228 Other intangible assets $ 469,805 $ 79,398 $ 390,407 The weig hted average remaining amortization period for intangible assets as of May 28, 2022 was approximatel y 9 years. Estimated future amortization expense related to finite-lived intangible assets is as follows: (in thousands) Amount Remainder of Fiscal 2022 $ 5,216 Fiscal 2023 15,226 Fiscal 2024 15,124 Fiscal 2025 14,919 Fiscal 2026 14,865 Fiscal 2027 14,865 Thereafter 45,138 Total amortization expense remaining $ 125,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May 28, 2022</t>
        </is>
      </c>
    </row>
    <row r="3">
      <c r="A3" s="3" t="inlineStr">
        <is>
          <t>Product Warranties Disclosures [Abstract]</t>
        </is>
      </c>
      <c r="B3" s="4" t="inlineStr">
        <is>
          <t xml:space="preserve"> </t>
        </is>
      </c>
    </row>
    <row r="4">
      <c r="A4" s="4" t="inlineStr">
        <is>
          <t>Product Warranties</t>
        </is>
      </c>
      <c r="B4" s="4" t="inlineStr">
        <is>
          <t>Product Warranties We provide certain service and warranty on our products. From time to time, we also voluntarily incur costs for certain warranty-type expenses occurring after the normal warranty period expires to help protect the reputation of our products and maintain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we also occasionally incur costs as a result of additional service actions not covered by warranties, including product recalls and customer satisfaction actions. Although we estimate and reserve for the cost of these service actions when probable and estimable, there can be no assurance that expense levels will remain at current levels or such reserves will continue to be adequate. Changes in the product warranty liability are as follows: Three Months Ended Nine Months Ended (in thousands) May 28, May 29, May 28, May 29, Balance at beginning of period $ 113,818 $ 76,040 $ 91,222 $ 64,031 Business acquisition (1) — — 4,656 — Provision 37,052 23,056 94,274 64,986 Claims paid (23,607) (17,034) (62,889) (46,955) Balance at end of period $ 127,263 $ 82,062 $ 127,263 $ 82,062 (1) Relates to the acquisition of Barletta on August 31, 2021. See Note 2 to the Consolidated Financial Statements in Item 1 of Part I of this quarterly report on Form 10-Q for additional acquisition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y 28, 2022</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May 28, August 28, ABL Credit Facility $ — $ — Senior Secured Notes 300,000 300,000 Convertible Notes 300,000 300,000 Long-term debt, gross 600,000 600,000 Convertible Notes unamortized interest discount (49,141) (60,366) Debt issuance costs, net (9,406) (11,075) Long-term debt, net $ 541,453 $ 528,559 Credit Agreements On July 8, 2020, we closed our private offering (the “Senior Secured Notes Offering”) of $30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Debt issuance costs incurred and capitalized are amortized on a straight-line basis over the term of the associated debt agreement. If early principal payments are made on the Senior Secured Notes, a proportional amount of the unamortized debt issuance costs is expensed. As part of the Senior Secured Notes Offering, we capitalized $7.5 million in debt issuance costs that will be amortized over the eight-year term of the agreement. On November 8, 2016, we entered into an asset-based revolving credit agreement ("ABL") and a loan agreement ("Term Loan") with JPMorgan Chase Bank, N.A. ("JPMorgan Chase"), as administrative agent and certain lenders from time to time party thereto. Under the ABL, we have a $192.5 million credit facility that matures on October 22, 2024 (subject to certain factors which may accelerate the maturity date) on a revolving basis, subject to availability under a borrowing base consisting of eligible accounts receivable and eligible inventory. The ABL is available for issuance of letters of credit to a specified limit of $19.3 million. We pay a commitment fee of 0.25% on the average daily amount of the facility available, but unused. We can elect to base the interest rate on various rates plus specific spreads depending on the amount of borrowings outstanding. If drawn, we would pay interest on ABL borrowings at a floating rate based upon a spread between 1.25% and 1.75% plus LIBOR, depending on the usage of the facility during the most recent quarter. Based on current usage, we would pay LIBOR plus 1.25%. Refer to Note 9 of the Notes to the Consolidated Financial Statements included in Item 8 of Part II of our Annual Report on Form 10-K for the fiscal year ended August 28, 2021 for additional information regarding these credit agreements. Convertible Notes On November 1, 2019, we issued $300.0 million in aggregate principal amount of 1.5% unsecured convertible senior notes due 2025 (“Convertible Notes”). The net proceeds from the issuance of the Convertible Notes, after deducting the initial purchasers' transaction fees and offering expense payable by us, were approximately $290.2 million. The Convertible Notes bear interest at the annual rate of 1.5%, payable on April 1 and October 1 of each year, beginning on April 1, 2020, and will mature on April 1, 2025, unless earlier converted or repurchased by us. The Convertible Notes will be convertible into cash, shares of our common stock or a combination thereof, at the election of us, at an initial conversion rate of 15.6906 shares of common stock per $1 thousand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Prior to the close of business on the business day immediately preceding October 1, 2024, the Convertible Notes will be convertible only under the following circumstances: 1. during any calendar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 thousand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Convertible Notes Indenture. We may not redeem the Convertible Notes at our option prior to the maturity date, and no sinking fund is provided for the Convertible Notes. The conversion rate of the Convertible Notes may be adjusted in certain circumstances, including in connection with a conversion of the Convertible Notes made following certain fundamental changes and under other circumstances set forth in the indenture. It is our current intent to settle all conversions of the Convertible Notes in cash. Our ability to cash settle may be limited depending on the stock price at the time of conversion. On October 29, 2019 and October 30, 2019, in connection with the offering of the Convertible Notes, we entered into privately negotiated convertible note hedge transactions (collectively, the “Hedge Transactions”) that cover, subject to customary anti-dilution adjustments, the number of shares of our common stock that initially underlie the Convertible Notes. On October 29, 2019 and October 30, 2019, we also entered into privately negotiated warrant transactions (collectively, the “Warrant Transactions” and, together with the Hedge Transactions, the “Call Spread Transactions”), whereby we sold warrants at a higher strike price relating to the same number of shares of our common stock that initially underlie the Convertible Notes, subject to customary anti-dilution adjustment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Refer to Note 9 of the Notes to the Consolidated Financial Statements included in Item 8 of Part II of our Annual Report on Form 10-K for the fiscal year ended August 28, 2021 for additional information regarding the Convertible Notes and the Call Spread Transactions. Accounting Treatment of the Convertible Notes and Related Hedge Transactions and Warrant Transactions The net cost incurred in connection with the Call Spread Transactions was $11.2 million. These transactions are classified as equity and are not remeasured each reporting period. We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s the difference between the fair value of the initial $215.0 million in debt and the $300.0 million of gross proceeds. The related initial debt discount of $85.0 million is being amortized over the life of the Convertible Notes as non-cash interest expense using the effective interest method. In connection with the above-noted transactions, we incurred approximately $9.8 million of offering-related costs. These offering fe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within long-term debt on the Consolidated Balance Sheets. These costs are being amortized as interest expense over the term of the debt using the effective interest method. The remaining $2.8 million of transaction costs allocated to the equity component were recorded as a reduction of the equity component. Fair Value and Future Maturities As of May 28, 2022 and August 28, 2021, the fair value of long-term debt, gross, was $599.1 million and $726.6 million, respectively. Aggregate contractual maturities of debt in future fiscal years are as follows: (in thousands) Amount Remainder of Fiscal 2022 $ — Fiscal 2023 — Fiscal 2024 — Fiscal 2025 300,000 Fiscal 2026 — Fiscal 2027 — Thereafter 300,000 Total Senior Secured Notes and Convertible Notes $ 6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9 Months Ended</t>
        </is>
      </c>
    </row>
    <row r="2">
      <c r="B2" s="2" t="inlineStr">
        <is>
          <t>May 28, 2022</t>
        </is>
      </c>
    </row>
    <row r="3">
      <c r="A3" s="3" t="inlineStr">
        <is>
          <t>Retirement Benefits [Abstract]</t>
        </is>
      </c>
      <c r="B3" s="4" t="inlineStr">
        <is>
          <t xml:space="preserve"> </t>
        </is>
      </c>
    </row>
    <row r="4">
      <c r="A4" s="4" t="inlineStr">
        <is>
          <t>Employee and Retiree Benefits</t>
        </is>
      </c>
      <c r="B4" s="4" t="inlineStr">
        <is>
          <t>Employee and Retiree Benefits Deferred compensation liabilities are as follows: (in thousands) May 28, August 28, Non-qualified deferred compensation $ 8,470 $ 9,731 Supplemental executive retirement plan 1,381 1,615 Executive deferred compensation plan 1,432 1,029 Total deferred compensation benefits 11,283 12,375 Less current portion (1) 2,733 2,825 Deferred compensation benefits, net of current portion $ 8,550 $ 9,550 (1) Included in accrued compensation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May 28, 2022</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Repurchase Commitments 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1,720.7 million and $727.7 million at May 28, 2022 and August 28, 2021, respectively. Repurchased sales are not recorded as a revenue transaction, rather the net difference between the original repurchase price and the resale price is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end reporting date subject to a repurchase agreement, net of the greater of periodic reductions per the agreement or dealer principal payments. Based on these repurchase agreements and our historical loss experience, an associated loss reserve is established which is included in accrued expenses: other on the Consolidated Balance Sheets. Our repurchase accrual was $1.4 million and $0.9 million at May 28, 2022 and August 28, 2021, respectively. Repurchase risk is affected by the credit worthiness of our dealer network. We do not believe there is a reasonable likelihood that there will be a material change in the estimates or assumptions used to establish the loss reserve for repurchase commitments. There was no material activity related to repurchase agreements during the nine months ended May 28, 2022 and May 29, 2021.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58138</v>
      </c>
      <c r="C4" s="6" t="n">
        <v>960737</v>
      </c>
      <c r="D4" s="6" t="n">
        <v>3778609</v>
      </c>
      <c r="E4" s="6" t="n">
        <v>2593754</v>
      </c>
    </row>
    <row r="5">
      <c r="A5" s="4" t="inlineStr">
        <is>
          <t>Cost of goods sold</t>
        </is>
      </c>
      <c r="B5" s="5" t="n">
        <v>1185174</v>
      </c>
      <c r="C5" s="5" t="n">
        <v>791125</v>
      </c>
      <c r="D5" s="5" t="n">
        <v>3059656</v>
      </c>
      <c r="E5" s="5" t="n">
        <v>2130556</v>
      </c>
    </row>
    <row r="6">
      <c r="A6" s="4" t="inlineStr">
        <is>
          <t>Gross profit</t>
        </is>
      </c>
      <c r="B6" s="5" t="n">
        <v>272964</v>
      </c>
      <c r="C6" s="5" t="n">
        <v>169612</v>
      </c>
      <c r="D6" s="5" t="n">
        <v>718953</v>
      </c>
      <c r="E6" s="5" t="n">
        <v>463198</v>
      </c>
    </row>
    <row r="7">
      <c r="A7" s="4" t="inlineStr">
        <is>
          <t>Selling, general, and administrative expenses</t>
        </is>
      </c>
      <c r="B7" s="5" t="n">
        <v>88231</v>
      </c>
      <c r="C7" s="5" t="n">
        <v>63586</v>
      </c>
      <c r="D7" s="5" t="n">
        <v>234896</v>
      </c>
      <c r="E7" s="5" t="n">
        <v>165001</v>
      </c>
    </row>
    <row r="8">
      <c r="A8" s="4" t="inlineStr">
        <is>
          <t>Amortization</t>
        </is>
      </c>
      <c r="B8" s="5" t="n">
        <v>8016</v>
      </c>
      <c r="C8" s="5" t="n">
        <v>3590</v>
      </c>
      <c r="D8" s="5" t="n">
        <v>24203</v>
      </c>
      <c r="E8" s="5" t="n">
        <v>10771</v>
      </c>
    </row>
    <row r="9">
      <c r="A9" s="4" t="inlineStr">
        <is>
          <t>Total operating expenses</t>
        </is>
      </c>
      <c r="B9" s="5" t="n">
        <v>96247</v>
      </c>
      <c r="C9" s="5" t="n">
        <v>67176</v>
      </c>
      <c r="D9" s="5" t="n">
        <v>259099</v>
      </c>
      <c r="E9" s="5" t="n">
        <v>175772</v>
      </c>
    </row>
    <row r="10">
      <c r="A10" s="4" t="inlineStr">
        <is>
          <t>Operating income</t>
        </is>
      </c>
      <c r="B10" s="5" t="n">
        <v>176717</v>
      </c>
      <c r="C10" s="5" t="n">
        <v>102436</v>
      </c>
      <c r="D10" s="5" t="n">
        <v>459854</v>
      </c>
      <c r="E10" s="5" t="n">
        <v>287426</v>
      </c>
    </row>
    <row r="11">
      <c r="A11" s="4" t="inlineStr">
        <is>
          <t>Interest expense, net</t>
        </is>
      </c>
      <c r="B11" s="5" t="n">
        <v>10511</v>
      </c>
      <c r="C11" s="5" t="n">
        <v>10229</v>
      </c>
      <c r="D11" s="5" t="n">
        <v>31078</v>
      </c>
      <c r="E11" s="5" t="n">
        <v>30222</v>
      </c>
    </row>
    <row r="12">
      <c r="A12" s="4" t="inlineStr">
        <is>
          <t>Non-operating loss (income)</t>
        </is>
      </c>
      <c r="B12" s="5" t="n">
        <v>11658</v>
      </c>
      <c r="C12" s="5" t="n">
        <v>-93</v>
      </c>
      <c r="D12" s="5" t="n">
        <v>24522</v>
      </c>
      <c r="E12" s="5" t="n">
        <v>-310</v>
      </c>
    </row>
    <row r="13">
      <c r="A13" s="4" t="inlineStr">
        <is>
          <t>Income before income taxes</t>
        </is>
      </c>
      <c r="B13" s="5" t="n">
        <v>154548</v>
      </c>
      <c r="C13" s="5" t="n">
        <v>92300</v>
      </c>
      <c r="D13" s="5" t="n">
        <v>404254</v>
      </c>
      <c r="E13" s="5" t="n">
        <v>257514</v>
      </c>
    </row>
    <row r="14">
      <c r="A14" s="4" t="inlineStr">
        <is>
          <t>Provision for income taxes</t>
        </is>
      </c>
      <c r="B14" s="5" t="n">
        <v>37326</v>
      </c>
      <c r="C14" s="5" t="n">
        <v>21005</v>
      </c>
      <c r="D14" s="5" t="n">
        <v>96227</v>
      </c>
      <c r="E14" s="5" t="n">
        <v>59728</v>
      </c>
    </row>
    <row r="15">
      <c r="A15" s="4" t="inlineStr">
        <is>
          <t>Net income</t>
        </is>
      </c>
      <c r="B15" s="6" t="n">
        <v>117222</v>
      </c>
      <c r="C15" s="6" t="n">
        <v>71295</v>
      </c>
      <c r="D15" s="6" t="n">
        <v>308027</v>
      </c>
      <c r="E15" s="6" t="n">
        <v>197786</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3.62</v>
      </c>
      <c r="C17" s="7" t="n">
        <v>2.12</v>
      </c>
      <c r="D17" s="7" t="n">
        <v>9.35</v>
      </c>
      <c r="E17" s="7" t="n">
        <v>5.89</v>
      </c>
    </row>
    <row r="18">
      <c r="A18" s="4" t="inlineStr">
        <is>
          <t>Diluted (in dollars per share)</t>
        </is>
      </c>
      <c r="B18" s="7" t="n">
        <v>3.57</v>
      </c>
      <c r="C18" s="7" t="n">
        <v>2.05</v>
      </c>
      <c r="D18" s="7" t="n">
        <v>9.18</v>
      </c>
      <c r="E18" s="7" t="n">
        <v>5.83</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2389</v>
      </c>
      <c r="C20" s="5" t="n">
        <v>33552</v>
      </c>
      <c r="D20" s="5" t="n">
        <v>32936</v>
      </c>
      <c r="E20" s="5" t="n">
        <v>33565</v>
      </c>
    </row>
    <row r="21">
      <c r="A21" s="4" t="inlineStr">
        <is>
          <t>Diluted (in shares)</t>
        </is>
      </c>
      <c r="B21" s="5" t="n">
        <v>32855</v>
      </c>
      <c r="C21" s="5" t="n">
        <v>34772</v>
      </c>
      <c r="D21" s="5" t="n">
        <v>33559</v>
      </c>
      <c r="E21" s="5" t="n">
        <v>33943</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Amortization of net actuarial loss (net of tax of $3, $3, $9, and $9)</t>
        </is>
      </c>
      <c r="B23" s="6" t="n">
        <v>10</v>
      </c>
      <c r="C23" s="6" t="n">
        <v>9</v>
      </c>
      <c r="D23" s="6" t="n">
        <v>28</v>
      </c>
      <c r="E23" s="6" t="n">
        <v>26</v>
      </c>
    </row>
    <row r="24">
      <c r="A24" s="4" t="inlineStr">
        <is>
          <t>Comprehensive income</t>
        </is>
      </c>
      <c r="B24" s="6" t="n">
        <v>117232</v>
      </c>
      <c r="C24" s="6" t="n">
        <v>71304</v>
      </c>
      <c r="D24" s="6" t="n">
        <v>308055</v>
      </c>
      <c r="E24" s="6" t="n">
        <v>1978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28, 2022</t>
        </is>
      </c>
    </row>
    <row r="3">
      <c r="A3" s="3" t="inlineStr">
        <is>
          <t>Revenue from Contract with Customer [Abstract]</t>
        </is>
      </c>
      <c r="B3" s="4" t="inlineStr">
        <is>
          <t xml:space="preserve"> </t>
        </is>
      </c>
    </row>
    <row r="4">
      <c r="A4" s="4" t="inlineStr">
        <is>
          <t>Revenue</t>
        </is>
      </c>
      <c r="B4" s="4" t="inlineStr">
        <is>
          <t>Revenue All operating revenue is generated from contracts with customers. Our primary revenue source is generated through the sale of manufactured non-motorized towable units, motorized units and marine units to our independent dealer network (our customers). The following table disaggregates revenue by reportable segment and product category: Three Months Ended Nine Months Ended (in thousands) May 28, May 29, May 28, May 29, Net Revenues Towable Fifth Wheel $ 392,116 $ 284,432 $ 999,025 $ 751,822 Travel Trailer 404,462 264,450 1,076,626 680,088 Other (1) 8,989 6,867 27,541 18,024 Total Towable 805,567 555,749 2,103,192 1,449,934 Motorhome Class A 208,387 172,437 568,683 464,347 Class B 194,469 135,705 507,171 382,162 Class C and Other (1) 113,489 77,115 279,535 243,712 Total Motorhome 516,345 385,257 1,355,389 1,090,221 Marine 126,548 17,170 303,175 43,527 Corporate / All Other (2) 9,678 2,561 16,853 10,072 Consolidated Net Revenues $ 1,458,138 $ 960,737 $ 3,778,609 $ 2,593,754 (1) Relates to parts, accessories, and services. (2) Relates to specialty vehicle units, parts, accessories, and services. We do not have material contract assets or liabilities. Allowances for uncollectible receivables are established based on historical collection trends, write-off history, consideration of current conditions and expectations for future economic conditions. Concentration of Risk No single dealer organization accounted for more than 10% of net revenue for the nine months ended May 28, 2022 or May 29,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9 Months Ended</t>
        </is>
      </c>
    </row>
    <row r="2">
      <c r="B2" s="2" t="inlineStr">
        <is>
          <t>May 28, 2022</t>
        </is>
      </c>
    </row>
    <row r="3">
      <c r="A3" s="3" t="inlineStr">
        <is>
          <t>Stockholders' Equity Note [Abstract]</t>
        </is>
      </c>
      <c r="B3" s="4" t="inlineStr">
        <is>
          <t xml:space="preserve"> </t>
        </is>
      </c>
    </row>
    <row r="4">
      <c r="A4" s="4" t="inlineStr">
        <is>
          <t>Stock-Based Compensation</t>
        </is>
      </c>
      <c r="B4" s="4" t="inlineStr">
        <is>
          <t>Stock-Based Compensation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restricted share units, and other equity compensation to key employees and to non-employee directors. The 2019 Plan replaces the 2014 Omnibus Equity, Performance Award, and Incentive Compensation Plan (as amended, the "2014 Plan"). The number of shares of our common stock that may be awarded and issued under the 2019 Plan is 4.1 million shares, plus the shares subject to any awards outstanding under the 2014 Plan and our predecessor plan, the 2004 Incentive Compensation Plan (the “2004 Plan”), on December 11, 2018 that subsequently expire, are forfeited or canceled, or are settled for cash. Until such time, awards under the 2014 Plan and the 2004 Plan, respectively, that were outstanding on December 11, 2018 will continue to be subject to the terms of the 2014 Plan or 2004 Plan, as applicable. Shares remaining available for future awards under the 2014 Plan were not carried over into the 2019 Plan. Stock-based compensation expense was $5.6 million and $4.7 million during the three months ended May 28, 2022 and May 29, 2021, respectively; and $12.5 million and $11.7 million during the nine months ended May 28, 2022 and May 29, 2021, respectively. Compensation expense is recognized over the requisite service or performance period of the a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28, 2022</t>
        </is>
      </c>
    </row>
    <row r="3">
      <c r="A3" s="3" t="inlineStr">
        <is>
          <t>Income Tax Disclosure [Abstract]</t>
        </is>
      </c>
      <c r="B3" s="4" t="inlineStr">
        <is>
          <t xml:space="preserve"> </t>
        </is>
      </c>
    </row>
    <row r="4">
      <c r="A4" s="4" t="inlineStr">
        <is>
          <t>Income Taxes</t>
        </is>
      </c>
      <c r="B4" s="4" t="inlineStr">
        <is>
          <t>Income Taxes Our effective tax rate was 24.2% and 22.8% for the three months ended May 28, 2022 and May 29, 2021, respectively, and 23.8% and 23.2% for the nine months ended May 28, 2022 and May 29, 2021, respectively. The increase in tax rate for the three and nine months ended May 28, 2022 compared to the three and nine months ended May 29, 2021 was driven primarily by the impact of both consistent tax credits year-over-year over increased income in the current year and a net unfavorable expense in the current year related to stock compensation. We file a U.S. Federal tax return, as well as returns in various international and state jurisdictions. As of May 28, 2022, our Federal returns from Fiscal 2018 to present are subject to review by the Internal Revenue Service. With limited exceptions, state returns from Fiscal 2017 to present continue to be subject to review by state taxing jurisdictions. We are currently under review by certain U.S. state tax authorities for Fiscal 2016 through Fiscal 2019. We believe we have adequately reserved for our exposure to potential additional payments for uncertain tax positions in our liability for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y 28, 2022</t>
        </is>
      </c>
    </row>
    <row r="3">
      <c r="A3" s="3" t="inlineStr">
        <is>
          <t>Earnings Per Share [Abstract]</t>
        </is>
      </c>
      <c r="B3" s="4" t="inlineStr">
        <is>
          <t xml:space="preserve"> </t>
        </is>
      </c>
    </row>
    <row r="4">
      <c r="A4" s="4" t="inlineStr">
        <is>
          <t>Earnings Per Share</t>
        </is>
      </c>
      <c r="B4" s="4" t="inlineStr">
        <is>
          <t>Earnings Per Share Basic and diluted earnings per share are calculated as follows: Three Months Ended Nine Months Ended (in thousands, except per share data) May 28, May 29, May 28, May 29, Net income $ 117,222 $ 71,295 $ 308,027 $ 197,786 Weighted average common shares outstanding 32,389 33,552 32,936 33,565 Dilutive impact of stock compensation awards 466 384 504 302 Dilutive impact of convertible notes — 836 119 76 Weighted average common shares outstanding, assuming dilution 32,855 34,772 33,559 33,943 Anti-dilutive securities excluded from weighted average common shares outstanding, assuming dilution 199 1 174 46 Basic earnings per common share $ 3.62 $ 2.12 $ 9.35 $ 5.89 Diluted earnings per common share $ 3.57 $ 2.05 $ 9.18 $ 5.83 Under the treasury stock method, shares associated with certain anti-dilutive securities have been excluded from the diluted weighted average shares outstanding calculation because the exercise of those options would lead to a net reduction in common shares outstanding or anti-di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28,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Changes in Accumulated Other Comprehensive Income ("AOCI") by component, net of tax, were: Three Months Ended Nine Months Ended May 28, 2022 May 29, 2021 May 28, 2022 May 29, 2021 (in thousands) Defined Benefit Pension Items Defined Benefit Pension Items Defined Benefit Pension Items Defined Benefit Pension Items Balance at beginning of period $ (473) $ (509) $ (491) $ (526) Amounts reclassified from AOCI 10 9 28 26 Net current-period OCI 10 9 28 26 Balance at end of period $ (463) $ (500) $ (463) $ (500) Reclassifications out of AOCI, net of tax, were: Three Months Ended Nine Months Ended (in thousands) Location on Consolidated Statements May 28, May 29, May 28, May 29, Amortization of net actuarial loss SG&amp;A $ 10 $ 9 $ 28 $ 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9 Months Ended</t>
        </is>
      </c>
    </row>
    <row r="2">
      <c r="B2" s="2" t="inlineStr">
        <is>
          <t>May 28, 2022</t>
        </is>
      </c>
    </row>
    <row r="3">
      <c r="A3" s="3" t="inlineStr">
        <is>
          <t>Accounting Policies [Abstract]</t>
        </is>
      </c>
      <c r="B3" s="4" t="inlineStr">
        <is>
          <t xml:space="preserve"> </t>
        </is>
      </c>
    </row>
    <row r="4">
      <c r="A4" s="4" t="inlineStr">
        <is>
          <t>Basis of Presentation</t>
        </is>
      </c>
      <c r="B4" s="4" t="inlineStr">
        <is>
          <t>The consolidated financial statements include the accounts of Winnebago Industries, Inc. and its wholly owned subsidiaries. Significant intercompany account balances and transactions have been eliminated.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8, 2021 filed with the SEC. Interim results of operations are not necessarily indicative of the results to be expected for the full fiscal year ending August 27, 2022.</t>
        </is>
      </c>
    </row>
    <row r="5">
      <c r="A5" s="4" t="inlineStr">
        <is>
          <t>Subsequent Events</t>
        </is>
      </c>
      <c r="B5" s="4" t="inlineStr">
        <is>
          <t>In preparing the accompanying unaudited consolidated financial statements, we have evaluated subsequent events for potential recognition and disclosure through the date of this filing noting no material subsequent events.</t>
        </is>
      </c>
    </row>
    <row r="6">
      <c r="A6" s="4" t="inlineStr">
        <is>
          <t>Recently Adopted/Issued Accounting Pronouncements</t>
        </is>
      </c>
      <c r="B6" s="4" t="inlineStr">
        <is>
          <t>Accounting Standards Update ("ASU") Topic 740, Income Taxes: Simplifying the Accounting for Income Taxes , was adopted in the first quarter of Fiscal 2022. The new standard eliminates certain exceptions to Topic 740's general principles, improves consistent application and simplifies its application. We adopted the new guidance in the first quarter of Fiscal 2022, and there was not a material impact to our financial condition, results of operations or disclosures. In August 2020, the Financial Accounting Standards Board ("FASB") issued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our Fiscal 2023. We will adopt the new guidance in the first quarter of Fiscal 2023 and expect the new guidance will increase our net long-term debt and decrease our total equity, as well as change our reported diluted EPS.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We will adopt this standard when LIBOR is discontinued and do not expect a material impact to our financial condition, results of operations or disclosures based on the current debt portfolio and capital structure.</t>
        </is>
      </c>
    </row>
    <row r="7">
      <c r="A7" s="4" t="inlineStr">
        <is>
          <t>Fair Value Measurements</t>
        </is>
      </c>
      <c r="B7" s="4" t="inlineStr">
        <is>
          <t>Assets that Fund Deferred Compensation Our assets that fund deferred compensation are marketable equity securities measured at fair value using quoted market prices and primarily consist of equity-based mutual funds. These securities, used to fund the Executive Share Option Plan and the Executive Deferred Compensation Plan, are classified as Level 1 as they are traded in an active market for which closing stock prices are readily available. Refer to Note 11 of the Notes to the Consolidated Financial Statements included in Item 8 of Part II of our Annual Report on Form 10-K for the fiscal year ended August 28, 2021 for additional information regarding these plans. The proportion of the assets that will fund options which expire within a year are included in prepaid expenses and other assets on the Consolidated Balance Sheets. The remaining assets are classified as non-current and are included in other assets on the Consolidated Balance Sheets. Contingent Consideration Contingent consideration represents the earnout liability related to the Barletta acquisition and is valued using a probability-weighted scenario analysis of projected gross profit results and discounted at a risk-free rate. The contingent consideration is classified as Level 3. Actual gross profit results may differ significantly from those used in the estimate above, which may affect future payments. Changes in future payments will be reflected in future operating results as they occur. The following table provides a reconciliation of the beginning and ending balances of the contingent consideration: Three Months Ended Nine Months Ended (in thousands) May 28, May 29, May 28, May 29, Beginning fair value - contingent consideration $ 37,077 $ — $ — $ — Additions — — 24,190 — Fair value adjustments 11,830 — 24,717 — Settlements (13,168) — (13,168) — Other $ (592) $ — $ (592) $ — Ending fair value - contingent consideration $ 35,147 $ — $ 35,147 $ — The fair value of the earnout liability that will be settled within a year is included in other current liabilities on the Consolidated Balance Sheets. The remaining earnout liability is included in other long-term liabilities on the Consolidated Balance Sheets. Assets and Liabilities Measured at Fair Value on a Nonrecurring Basis Certain financial instruments are measured at fair value on a nonrecurring basis. These assets primarily include goodwill, intangible assets, property, plant and equipment, and right-of-use lease assets. These assets were originally recognized at amounts equal to the fair value determined at date of acquisition or purchase. If certain triggering events occur, or if an annual impairment test is required, we will evaluate the non-financial asset for impairment. If an impairment has occurred, the asset will be written down to its current estimated fair value. No impairments were recorded for non-financial assets in the three or nine months ended May 28, 2022 or May 29, 2021. Assets and Liabilities Not Measured at Fair Value</t>
        </is>
      </c>
    </row>
    <row r="8">
      <c r="A8" s="4" t="inlineStr">
        <is>
          <t>Repurchase Commitments</t>
        </is>
      </c>
      <c r="B8" s="4" t="inlineStr">
        <is>
          <t>Generally, manufacturers in the same industries as u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of our repurchase agreements was approximately $1,720.7 million and $727.7 million at May 28, 2022 and August 28, 2021, respectively.</t>
        </is>
      </c>
    </row>
    <row r="9">
      <c r="A9" s="4" t="inlineStr">
        <is>
          <t>Revenue</t>
        </is>
      </c>
      <c r="B9" s="4" t="inlineStr">
        <is>
          <t>We do not have material contract assets or liabilities. Allowances for uncollectible receivables are established based on historical collection trends, write-off history, consideration of current conditions and expectations for future economic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May 28, 2022</t>
        </is>
      </c>
    </row>
    <row r="3">
      <c r="A3" s="3" t="inlineStr">
        <is>
          <t>Business Combination and Asset Acquisition [Abstract]</t>
        </is>
      </c>
      <c r="B3" s="4" t="inlineStr">
        <is>
          <t xml:space="preserve"> </t>
        </is>
      </c>
    </row>
    <row r="4">
      <c r="A4" s="4" t="inlineStr">
        <is>
          <t>Schedule of Preliminary Fair Values Assigned</t>
        </is>
      </c>
      <c r="B4" s="4" t="inlineStr">
        <is>
          <t xml:space="preserve">The following table summarizes the fair values assigned to the Barletta net assets acquired as of the date of acquisition: (in thousands) August 31, 2021 Cash $ 11,903 Other current assets 24,564 Property, plant, and equipment 17,250 Goodwill 136,118 Other intangible assets 111,400 Total assets acquired 301,235 Accounts payable 7,181 Product warranties 4,656 Other current liabilities 3,146 Total liabilities assumed 14,983 Total purchase price $ 286,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May 28,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is as follows: Three Months Ended Nine Months Ended (in thousands) May 28, May 29, May 28, May 29, Net Revenues Towable $ 805,567 $ 555,749 $ 2,103,192 $ 1,449,934 Motorhome 516,345 385,257 1,355,389 1,090,221 Marine 126,548 17,170 303,175 43,527 Corporate / All Other 9,678 2,561 16,853 10,072 Consolidated $ 1,458,138 $ 960,737 $ 3,778,609 $ 2,593,754 Adjusted EBITDA Towable $ 117,767 $ 80,130 $ 330,417 $ 205,639 Motorhome 64,388 37,467 160,636 118,779 Marine 19,813 1,624 43,336 3,502 Corporate / All Other (10,247) (9,447) (24,707) (20,888) Consolidated $ 191,721 $ 109,774 $ 509,682 $ 307,032 Capital Expenditures Towable $ 12,621 $ 4,639 $ 33,960 $ 11,490 Motorhome 570 2,976 16,196 10,247 Marine 6,041 1,061 8,581 1,859 Corporate / All Other 570 — 4,491 — Consolidated $ 19,802 $ 8,676 $ 63,228 $ 23,596 (in thousands) May 28, August 28, Assets Towable $ 913,892 $ 790,257 Motorhome 857,636 728,060 Marine 404,137 102,901 Corporate / All Other 251,469 441,349 Consolidated $ 2,427,134 $ 2,062,567 Reconciliation of net income to consolidated Adjusted EBITDA is as follows: Three Months Ended Nine Months Ended (in thousands) May 28, 2022 May 29, 2021 May 28, 2022 May 29, 2021 Net income $ 117,222 $ 71,295 $ 308,027 $ 197,786 Interest expense, net 10,511 10,229 31,078 30,222 Provision for income taxes 37,326 21,005 96,227 59,728 Depreciation 6,264 4,917 17,031 13,476 Amortization 8,016 3,590 24,203 10,771 EBITDA 179,339 111,036 476,566 311,983 Acquisition-related costs 724 — 4,594 — Litigation reserves — — 4,000 — Restructuring expenses — 19 — 112 Gain on sale of property, plant and equipment — (1,188) — (4,753) Contingent consideration fair value adjustment 11,830 — 24,717 — Non-operating income (172) (93) (195) (310) Adjusted EBITDA $ 191,721 $ 109,774 $ 509,682 $ 307,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Measurements (Tables)</t>
        </is>
      </c>
      <c r="B1" s="2" t="inlineStr">
        <is>
          <t>9 Months Ended</t>
        </is>
      </c>
    </row>
    <row r="2">
      <c r="B2" s="2" t="inlineStr">
        <is>
          <t>May 28, 2022</t>
        </is>
      </c>
    </row>
    <row r="3">
      <c r="A3" s="3" t="inlineStr">
        <is>
          <t>Fair Value Disclosures [Abstract]</t>
        </is>
      </c>
      <c r="B3" s="4" t="inlineStr">
        <is>
          <t xml:space="preserve"> </t>
        </is>
      </c>
    </row>
    <row r="4">
      <c r="A4" s="4" t="inlineStr">
        <is>
          <t>Fair Value, Assets Measured on Recurring Basis</t>
        </is>
      </c>
      <c r="B4" s="4" t="inlineStr">
        <is>
          <t xml:space="preserve">Financial assets and liabilities measured at fair value on a recurring basis are as follows: Fair Value at Fair Value Hierarchy (in thousands) May 28, Level 1 Level 2 Level 3 Assets that fund deferred compensation Domestic equity funds $ 1,206 $ 1,206 $ — $ — International equity funds 61 61 — — Fixed income funds 183 183 — — Total assets at fair value $ 1,450 $ 1,450 $ — $ — Contingent consideration Earnout liability $ 35,147 $ — $ — $ 35,147 Total liabilities at fair value $ 35,147 $ — $ — $ 35,147 Fair Value at Fair Value Hierarchy (in thousands) August 28, Level 1 Level 2 Level 3 Assets that fund deferred compensation Domestic equity funds $ 940 $ 940 $ — $ — International equity funds 41 41 — — Fixed income funds 46 46 — — Total assets at fair value $ 1,027 $ 1,027 $ — $ — </t>
        </is>
      </c>
    </row>
    <row r="5">
      <c r="A5" s="4" t="inlineStr">
        <is>
          <t>Fair Value, Liabilities Measured on Recurring Basis</t>
        </is>
      </c>
      <c r="B5" s="4" t="inlineStr">
        <is>
          <t xml:space="preserve">Financial assets and liabilities measured at fair value on a recurring basis are as follows: Fair Value at Fair Value Hierarchy (in thousands) May 28, Level 1 Level 2 Level 3 Assets that fund deferred compensation Domestic equity funds $ 1,206 $ 1,206 $ — $ — International equity funds 61 61 — — Fixed income funds 183 183 — — Total assets at fair value $ 1,450 $ 1,450 $ — $ — Contingent consideration Earnout liability $ 35,147 $ — $ — $ 35,147 Total liabilities at fair value $ 35,147 $ — $ — $ 35,147 Fair Value at Fair Value Hierarchy (in thousands) August 28, Level 1 Level 2 Level 3 Assets that fund deferred compensation Domestic equity funds $ 940 $ 940 $ — $ — International equity funds 41 41 — — Fixed income funds 46 46 — — Total assets at fair value $ 1,027 $ 1,027 $ — $ — </t>
        </is>
      </c>
    </row>
    <row r="6">
      <c r="A6" s="4" t="inlineStr">
        <is>
          <t>Fair Value Disclosure Of Contingent Consideration</t>
        </is>
      </c>
      <c r="B6" s="4" t="inlineStr">
        <is>
          <t xml:space="preserve">The following table provides a reconciliation of the beginning and ending balances of the contingent consideration: Three Months Ended Nine Months Ended (in thousands) May 28, May 29, May 28, May 29, Beginning fair value - contingent consideration $ 37,077 $ — $ — $ — Additions — — 24,190 — Fair value adjustments 11,830 — 24,717 — Settlements (13,168) — (13,168) — Other $ (592) $ — $ (592) $ — Ending fair value - contingent consideration $ 35,147 $ — $ 35,14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y 28, 2022</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May 28, August 28, Finished goods $ 18,449 $ 12,243 Work-in-process 202,733 184,611 Raw materials 309,760 183,583 Total 530,942 380,437 Less: Excess of FIFO over LIFO cost 44,842 38,964 Inventories, net $ 486,100 $ 341,473 Inventory valuation methods consist of the following: (in thousands) May 28, August 28, LIFO basis $ 216,820 $ 139,544 First-in, first-out basis 314,122 240,893 Total $ 530,942 $ 380,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Income and Comprehensive Income (Parenthetical)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Other comprehensive income:</t>
        </is>
      </c>
      <c r="B3" s="4" t="inlineStr">
        <is>
          <t xml:space="preserve"> </t>
        </is>
      </c>
      <c r="C3" s="4" t="inlineStr">
        <is>
          <t xml:space="preserve"> </t>
        </is>
      </c>
      <c r="D3" s="4" t="inlineStr">
        <is>
          <t xml:space="preserve"> </t>
        </is>
      </c>
      <c r="E3" s="4" t="inlineStr">
        <is>
          <t xml:space="preserve"> </t>
        </is>
      </c>
    </row>
    <row r="4">
      <c r="A4" s="4" t="inlineStr">
        <is>
          <t>Amortization of net actuarial loss, tax</t>
        </is>
      </c>
      <c r="B4" s="6" t="n">
        <v>3</v>
      </c>
      <c r="C4" s="6" t="n">
        <v>3</v>
      </c>
      <c r="D4" s="6" t="n">
        <v>9</v>
      </c>
      <c r="E4" s="6" t="n">
        <v>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May 28,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is stated at cost, net of accumulated depreciation, and consists of the following: (in thousands) May 28, August 28, Land $ 10,697 $ 9,111 Buildings and building improvements 169,781 147,629 Machinery and equipment 130,601 121,911 Software 40,747 36,815 Transportation 6,563 5,335 Construction in progress 72,023 31,137 Property, plant, and equipment, gross 430,412 351,938 Less: Accumulated depreciation 174,077 160,511 Property, plant, and equipment, net $ 256,335 $ 191,4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May 28,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by reportable segment, with no accumulated impairment losses, for the nine months ended May 28, 2022 and May 29, 2021 are as follows: (in thousands) Towable Motorhome Marine Total Balances at August 29, 2020 and May 29, 2021 (1) $ 244,684 $ 73,127 $ 30,247 $ 348,058 Balances at August 28, 2021 $ 244,684 $ 73,127 $ 30,247 $ 348,058 Acquisition of Barletta (2) — — 136,118 136,118 Balances at May 28, 2022 $ 244,684 $ 73,127 $ 166,365 $ 484,176 (1) There was no activity in the nine months ended May 29, 2021. (2) The change in marine activity is related to the acquisition of Barletta that occurred on August 31, 2021. See Note 2 to the Consolidated Financial Statements included in Item 1 of Part I of this quarterly report on Form 10-Q.</t>
        </is>
      </c>
    </row>
    <row r="5">
      <c r="A5" s="4" t="inlineStr">
        <is>
          <t>Schedule of Other Intangible Assets</t>
        </is>
      </c>
      <c r="B5" s="4" t="inlineStr">
        <is>
          <t xml:space="preserve">Other intangible assets, net of accumulated amortization, consist of the following: May 28, 2022 (in thousands) Gross Carrying Amount Accumulated Amortization Net Carrying Value Trade names $ 352,250 $ — $ 352,250 Dealer networks 179,981 $ 56,801 123,180 Backlog 42,327 40,927 1,400 Non-compete agreements 6,647 5,874 773 Other intangible assets $ 581,205 $ 103,602 $ 477,603 August 28, 2021 (in thousands) Gross Carrying Amount Accumulated Amortization Net Carrying Value Trade names $ 275,250 $ — $ 275,250 Dealer networks 159,581 45,652 113,929 Backlog 28,327 28,327 — Non-compete agreements 6,647 5,419 1,228 Other intangible assets $ 469,805 $ 79,398 $ 390,407 </t>
        </is>
      </c>
    </row>
    <row r="6">
      <c r="A6" s="4" t="inlineStr">
        <is>
          <t>Schedule of Remaining Estimated Aggregate Annual Amortization Expense</t>
        </is>
      </c>
      <c r="B6" s="4" t="inlineStr">
        <is>
          <t xml:space="preserve">Estimated future amortization expense related to finite-lived intangible assets is as follows: (in thousands) Amount Remainder of Fiscal 2022 $ 5,216 Fiscal 2023 15,226 Fiscal 2024 15,124 Fiscal 2025 14,919 Fiscal 2026 14,865 Fiscal 2027 14,865 Thereafter 45,138 Total amortization expense remaining $ 125,3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May 28, 2022</t>
        </is>
      </c>
    </row>
    <row r="3">
      <c r="A3" s="3" t="inlineStr">
        <is>
          <t>Product Warranties Disclosures [Abstract]</t>
        </is>
      </c>
      <c r="B3" s="4" t="inlineStr">
        <is>
          <t xml:space="preserve"> </t>
        </is>
      </c>
    </row>
    <row r="4">
      <c r="A4" s="4" t="inlineStr">
        <is>
          <t>Schedule of Product Warranty Liability</t>
        </is>
      </c>
      <c r="B4" s="4" t="inlineStr">
        <is>
          <t>Changes in the product warranty liability are as follows: Three Months Ended Nine Months Ended (in thousands) May 28, May 29, May 28, May 29, Balance at beginning of period $ 113,818 $ 76,040 $ 91,222 $ 64,031 Business acquisition (1) — — 4,656 — Provision 37,052 23,056 94,274 64,986 Claims paid (23,607) (17,034) (62,889) (46,955) Balance at end of period $ 127,263 $ 82,062 $ 127,263 $ 82,062 (1) Relates to the acquisition of Barletta on August 31, 2021. See Note 2 to the Consolidated Financial Statements in Item 1 of Part I of this quarterly report on Form 10-Q for additional acquisition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May 28,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in thousands) May 28, August 28, ABL Credit Facility $ — $ — Senior Secured Notes 300,000 300,000 Convertible Notes 300,000 300,000 Long-term debt, gross 600,000 600,000 Convertible Notes unamortized interest discount (49,141) (60,366) Debt issuance costs, net (9,406) (11,075) Long-term debt, net $ 541,453 $ 528,559 </t>
        </is>
      </c>
    </row>
    <row r="5">
      <c r="A5" s="4" t="inlineStr">
        <is>
          <t>Schedule of Maturities of Long-term Debt</t>
        </is>
      </c>
      <c r="B5" s="4" t="inlineStr">
        <is>
          <t xml:space="preserve">Aggregate contractual maturities of debt in future fiscal years are as follows: (in thousands) Amount Remainder of Fiscal 2022 $ — Fiscal 2023 — Fiscal 2024 — Fiscal 2025 300,000 Fiscal 2026 — Fiscal 2027 — Thereafter 300,000 Total Senior Secured Notes and Convertible Notes $ 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and Retiree Benefits (Tables)</t>
        </is>
      </c>
      <c r="B1" s="2" t="inlineStr">
        <is>
          <t>9 Months Ended</t>
        </is>
      </c>
    </row>
    <row r="2">
      <c r="B2" s="2" t="inlineStr">
        <is>
          <t>May 28, 2022</t>
        </is>
      </c>
    </row>
    <row r="3">
      <c r="A3" s="3" t="inlineStr">
        <is>
          <t>Retirement Benefits [Abstract]</t>
        </is>
      </c>
      <c r="B3" s="4" t="inlineStr">
        <is>
          <t xml:space="preserve"> </t>
        </is>
      </c>
    </row>
    <row r="4">
      <c r="A4" s="4" t="inlineStr">
        <is>
          <t>Schedule of Deferred Compensation Liabilities</t>
        </is>
      </c>
      <c r="B4" s="4" t="inlineStr">
        <is>
          <t>Deferred compensation liabilities are as follows: (in thousands) May 28, August 28, Non-qualified deferred compensation $ 8,470 $ 9,731 Supplemental executive retirement plan 1,381 1,615 Executive deferred compensation plan 1,432 1,029 Total deferred compensation benefits 11,283 12,375 Less current portion (1) 2,733 2,825 Deferred compensation benefits, net of current portion $ 8,550 $ 9,550 (1) Included in accrued compensation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y 28, 2022</t>
        </is>
      </c>
    </row>
    <row r="3">
      <c r="A3" s="3" t="inlineStr">
        <is>
          <t>Revenue from Contract with Customer [Abstract]</t>
        </is>
      </c>
      <c r="B3" s="4" t="inlineStr">
        <is>
          <t xml:space="preserve"> </t>
        </is>
      </c>
    </row>
    <row r="4">
      <c r="A4" s="4" t="inlineStr">
        <is>
          <t>Disaggregation of Revenue</t>
        </is>
      </c>
      <c r="B4" s="4" t="inlineStr">
        <is>
          <t>The following table disaggregates revenue by reportable segment and product category: Three Months Ended Nine Months Ended (in thousands) May 28, May 29, May 28, May 29, Net Revenues Towable Fifth Wheel $ 392,116 $ 284,432 $ 999,025 $ 751,822 Travel Trailer 404,462 264,450 1,076,626 680,088 Other (1) 8,989 6,867 27,541 18,024 Total Towable 805,567 555,749 2,103,192 1,449,934 Motorhome Class A 208,387 172,437 568,683 464,347 Class B 194,469 135,705 507,171 382,162 Class C and Other (1) 113,489 77,115 279,535 243,712 Total Motorhome 516,345 385,257 1,355,389 1,090,221 Marine 126,548 17,170 303,175 43,527 Corporate / All Other (2) 9,678 2,561 16,853 10,072 Consolidated Net Revenues $ 1,458,138 $ 960,737 $ 3,778,609 $ 2,593,754 (1) Relates to parts, accessories, and services. (2) Relates to specialty vehicle units, parts, accessories, and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9 Months Ended</t>
        </is>
      </c>
    </row>
    <row r="2">
      <c r="B2" s="2" t="inlineStr">
        <is>
          <t>May 28, 2022</t>
        </is>
      </c>
    </row>
    <row r="3">
      <c r="A3" s="3" t="inlineStr">
        <is>
          <t>Earnings Per Share [Abstract]</t>
        </is>
      </c>
      <c r="B3" s="4" t="inlineStr">
        <is>
          <t xml:space="preserve"> </t>
        </is>
      </c>
    </row>
    <row r="4">
      <c r="A4" s="4" t="inlineStr">
        <is>
          <t>Schedule of Basic and Diluted Income Per Share</t>
        </is>
      </c>
      <c r="B4" s="4" t="inlineStr">
        <is>
          <t xml:space="preserve">Basic and diluted earnings per share are calculated as follows: Three Months Ended Nine Months Ended (in thousands, except per share data) May 28, May 29, May 28, May 29, Net income $ 117,222 $ 71,295 $ 308,027 $ 197,786 Weighted average common shares outstanding 32,389 33,552 32,936 33,565 Dilutive impact of stock compensation awards 466 384 504 302 Dilutive impact of convertible notes — 836 119 76 Weighted average common shares outstanding, assuming dilution 32,855 34,772 33,559 33,943 Anti-dilutive securities excluded from weighted average common shares outstanding, assuming dilution 199 1 174 46 Basic earnings per common share $ 3.62 $ 2.12 $ 9.35 $ 5.89 Diluted earnings per common share $ 3.57 $ 2.05 $ 9.18 $ 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28, 2022</t>
        </is>
      </c>
    </row>
    <row r="3">
      <c r="A3" s="3" t="inlineStr">
        <is>
          <t>Accumulated Other Comprehensive Income (Loss), Net of Tax [Abstract]</t>
        </is>
      </c>
      <c r="B3" s="4" t="inlineStr">
        <is>
          <t xml:space="preserve"> </t>
        </is>
      </c>
    </row>
    <row r="4">
      <c r="A4" s="4" t="inlineStr">
        <is>
          <t>Schedule of Accumulated Other Comprehensive Income By Component</t>
        </is>
      </c>
      <c r="B4" s="4" t="inlineStr">
        <is>
          <t>Changes in Accumulated Other Comprehensive Income ("AOCI") by component, net of tax, were: Three Months Ended Nine Months Ended May 28, 2022 May 29, 2021 May 28, 2022 May 29, 2021 (in thousands) Defined Benefit Pension Items Defined Benefit Pension Items Defined Benefit Pension Items Defined Benefit Pension Items Balance at beginning of period $ (473) $ (509) $ (491) $ (526) Amounts reclassified from AOCI 10 9 28 26 Net current-period OCI 10 9 28 26 Balance at end of period $ (463) $ (500) $ (463) $ (500)</t>
        </is>
      </c>
    </row>
    <row r="5">
      <c r="A5" s="4" t="inlineStr">
        <is>
          <t>Reclassification out of Accumulated Other Comprehensive Income</t>
        </is>
      </c>
      <c r="B5" s="4" t="inlineStr">
        <is>
          <t xml:space="preserve">Reclassifications out of AOCI, net of tax, were: Three Months Ended Nine Months Ended (in thousands) Location on Consolidated Statements May 28, May 29, May 28, May 29, Amortization of net actuarial loss SG&amp;A $ 10 $ 9 $ 28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3" customWidth="1" min="2" max="2"/>
    <col width="14" customWidth="1" min="3" max="3"/>
    <col width="13" customWidth="1" min="4" max="4"/>
  </cols>
  <sheetData>
    <row r="1">
      <c r="A1" s="1" t="inlineStr">
        <is>
          <t>Basis of Presentation (Details) - USD ($) $ in Millions</t>
        </is>
      </c>
      <c r="B1" s="2" t="inlineStr">
        <is>
          <t>May 28, 2022</t>
        </is>
      </c>
      <c r="C1" s="2" t="inlineStr">
        <is>
          <t>Dec. 31, 2020</t>
        </is>
      </c>
      <c r="D1" s="2" t="inlineStr">
        <is>
          <t>May 30, 2020</t>
        </is>
      </c>
    </row>
    <row r="2">
      <c r="A2" s="3" t="inlineStr">
        <is>
          <t>Accounting Policies [Abstract]</t>
        </is>
      </c>
      <c r="B2" s="4" t="inlineStr">
        <is>
          <t xml:space="preserve"> </t>
        </is>
      </c>
      <c r="C2" s="4" t="inlineStr">
        <is>
          <t xml:space="preserve"> </t>
        </is>
      </c>
      <c r="D2" s="4" t="inlineStr">
        <is>
          <t xml:space="preserve"> </t>
        </is>
      </c>
    </row>
    <row r="3">
      <c r="A3" s="4" t="inlineStr">
        <is>
          <t>Deferred FICA liability</t>
        </is>
      </c>
      <c r="B3" s="8" t="n">
        <v>8.199999999999999</v>
      </c>
      <c r="C3" s="6" t="n">
        <v>8</v>
      </c>
      <c r="D3" s="4" t="inlineStr">
        <is>
          <t xml:space="preserve"> </t>
        </is>
      </c>
    </row>
    <row r="4">
      <c r="A4" s="4" t="inlineStr">
        <is>
          <t>Refundable tax credit</t>
        </is>
      </c>
      <c r="B4" s="4" t="inlineStr">
        <is>
          <t xml:space="preserve"> </t>
        </is>
      </c>
      <c r="C4" s="4" t="inlineStr">
        <is>
          <t xml:space="preserve"> </t>
        </is>
      </c>
      <c r="D4" s="6" t="n">
        <v>4</v>
      </c>
    </row>
    <row r="5">
      <c r="A5" s="4" t="inlineStr">
        <is>
          <t>Refundable tax credit, outstanding</t>
        </is>
      </c>
      <c r="B5" s="8" t="n">
        <v>0.8</v>
      </c>
      <c r="C5" s="4" t="inlineStr">
        <is>
          <t xml:space="preserve"> </t>
        </is>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5" customWidth="1" min="7" max="7"/>
    <col width="13" customWidth="1" min="8" max="8"/>
  </cols>
  <sheetData>
    <row r="1">
      <c r="A1" s="1" t="inlineStr">
        <is>
          <t>Business Combinations - Narrative (Details) - USD ($) $ in Thousands, shares in Millions</t>
        </is>
      </c>
      <c r="C1" s="2" t="inlineStr">
        <is>
          <t>3 Months Ended</t>
        </is>
      </c>
      <c r="G1" s="2" t="inlineStr">
        <is>
          <t>9 Months Ended</t>
        </is>
      </c>
    </row>
    <row r="2">
      <c r="B2" s="2" t="inlineStr">
        <is>
          <t>Aug. 31, 2021</t>
        </is>
      </c>
      <c r="C2" s="2" t="inlineStr">
        <is>
          <t>May 28, 2022</t>
        </is>
      </c>
      <c r="D2" s="2" t="inlineStr">
        <is>
          <t>Nov. 27, 2021</t>
        </is>
      </c>
      <c r="E2" s="2" t="inlineStr">
        <is>
          <t>Aug. 28, 2021</t>
        </is>
      </c>
      <c r="F2" s="2" t="inlineStr">
        <is>
          <t>May 29, 2021</t>
        </is>
      </c>
      <c r="G2" s="2" t="inlineStr">
        <is>
          <t>May 28, 2022</t>
        </is>
      </c>
      <c r="H2" s="2" t="inlineStr">
        <is>
          <t>May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costs expensed</t>
        </is>
      </c>
      <c r="B4" s="4" t="inlineStr">
        <is>
          <t xml:space="preserve"> </t>
        </is>
      </c>
      <c r="C4" s="6" t="n">
        <v>724</v>
      </c>
      <c r="D4" s="4" t="inlineStr">
        <is>
          <t xml:space="preserve"> </t>
        </is>
      </c>
      <c r="E4" s="4" t="inlineStr">
        <is>
          <t xml:space="preserve"> </t>
        </is>
      </c>
      <c r="F4" s="6" t="n">
        <v>0</v>
      </c>
      <c r="G4" s="6" t="n">
        <v>4594</v>
      </c>
      <c r="H4" s="6" t="n">
        <v>0</v>
      </c>
    </row>
    <row r="5">
      <c r="A5" s="4" t="inlineStr">
        <is>
          <t>Barlet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voting interest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286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ments</t>
        </is>
      </c>
      <c r="B9" s="5" t="n">
        <v>240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common stock issued</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unt percentage on purchase price</t>
        </is>
      </c>
      <c r="B11" s="9"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ckup restriction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common stock issued after discount</t>
        </is>
      </c>
      <c r="B13" s="6" t="n">
        <v>2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arnout liability</t>
        </is>
      </c>
      <c r="B14" s="6" t="n">
        <v>24200</v>
      </c>
      <c r="C14" s="5" t="n">
        <v>35100</v>
      </c>
      <c r="D14" s="4" t="inlineStr">
        <is>
          <t xml:space="preserve"> </t>
        </is>
      </c>
      <c r="E14" s="4" t="inlineStr">
        <is>
          <t xml:space="preserve"> </t>
        </is>
      </c>
      <c r="F14" s="4" t="inlineStr">
        <is>
          <t xml:space="preserve"> </t>
        </is>
      </c>
      <c r="G14" s="5" t="n">
        <v>35100</v>
      </c>
      <c r="H14" s="4" t="inlineStr">
        <is>
          <t xml:space="preserve"> </t>
        </is>
      </c>
    </row>
    <row r="15">
      <c r="A15" s="4" t="inlineStr">
        <is>
          <t>Transaction costs</t>
        </is>
      </c>
      <c r="B15" s="4" t="inlineStr">
        <is>
          <t xml:space="preserve"> </t>
        </is>
      </c>
      <c r="C15" s="6" t="n">
        <v>3100</v>
      </c>
      <c r="D15" s="4" t="inlineStr">
        <is>
          <t xml:space="preserve"> </t>
        </is>
      </c>
      <c r="E15" s="4" t="inlineStr">
        <is>
          <t xml:space="preserve"> </t>
        </is>
      </c>
      <c r="F15" s="4" t="inlineStr">
        <is>
          <t xml:space="preserve"> </t>
        </is>
      </c>
      <c r="G15" s="5" t="n">
        <v>3100</v>
      </c>
      <c r="H15" s="4" t="inlineStr">
        <is>
          <t xml:space="preserve"> </t>
        </is>
      </c>
    </row>
    <row r="16">
      <c r="A16" s="4" t="inlineStr">
        <is>
          <t>Acquisition-related costs expensed</t>
        </is>
      </c>
      <c r="B16" s="4" t="inlineStr">
        <is>
          <t xml:space="preserve"> </t>
        </is>
      </c>
      <c r="C16" s="4" t="inlineStr">
        <is>
          <t xml:space="preserve"> </t>
        </is>
      </c>
      <c r="D16" s="6" t="n">
        <v>2400</v>
      </c>
      <c r="E16" s="6" t="n">
        <v>700</v>
      </c>
      <c r="F16" s="4" t="inlineStr">
        <is>
          <t xml:space="preserve"> </t>
        </is>
      </c>
      <c r="G16" s="4" t="inlineStr">
        <is>
          <t xml:space="preserve"> </t>
        </is>
      </c>
      <c r="H16" s="4" t="inlineStr">
        <is>
          <t xml:space="preserve"> </t>
        </is>
      </c>
    </row>
    <row r="17">
      <c r="A17" s="4" t="inlineStr">
        <is>
          <t>Barletta | Backlo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average useful life</t>
        </is>
      </c>
      <c r="B19" s="4" t="inlineStr">
        <is>
          <t>10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rletta | Dealer netwo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average useful life</t>
        </is>
      </c>
      <c r="B22" s="4" t="inlineStr">
        <is>
          <t>1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rletta |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stock for acquisition (in shares)</t>
        </is>
      </c>
      <c r="B25" s="4" t="inlineStr">
        <is>
          <t xml:space="preserve"> </t>
        </is>
      </c>
      <c r="C25" s="10"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rletta | 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liability</t>
        </is>
      </c>
      <c r="B28" s="4" t="inlineStr">
        <is>
          <t xml:space="preserve"> </t>
        </is>
      </c>
      <c r="C28" s="6" t="n">
        <v>20900</v>
      </c>
      <c r="D28" s="4" t="inlineStr">
        <is>
          <t xml:space="preserve"> </t>
        </is>
      </c>
      <c r="E28" s="4" t="inlineStr">
        <is>
          <t xml:space="preserve"> </t>
        </is>
      </c>
      <c r="F28" s="4" t="inlineStr">
        <is>
          <t xml:space="preserve"> </t>
        </is>
      </c>
      <c r="G28" s="5" t="n">
        <v>20900</v>
      </c>
      <c r="H28" s="4" t="inlineStr">
        <is>
          <t xml:space="preserve"> </t>
        </is>
      </c>
    </row>
    <row r="29">
      <c r="A29" s="4" t="inlineStr">
        <is>
          <t>Barletta | Other 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arnout liability</t>
        </is>
      </c>
      <c r="B31" s="4" t="inlineStr">
        <is>
          <t xml:space="preserve"> </t>
        </is>
      </c>
      <c r="C31" s="6" t="n">
        <v>14200</v>
      </c>
      <c r="D31" s="4" t="inlineStr">
        <is>
          <t xml:space="preserve"> </t>
        </is>
      </c>
      <c r="E31" s="4" t="inlineStr">
        <is>
          <t xml:space="preserve"> </t>
        </is>
      </c>
      <c r="F31" s="4" t="inlineStr">
        <is>
          <t xml:space="preserve"> </t>
        </is>
      </c>
      <c r="G31" s="6" t="n">
        <v>14200</v>
      </c>
      <c r="H31" s="4" t="inlineStr">
        <is>
          <t xml:space="preserve"> </t>
        </is>
      </c>
    </row>
    <row r="32">
      <c r="A32" s="4" t="inlineStr">
        <is>
          <t>Barletta | Earnout Paid In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amount</t>
        </is>
      </c>
      <c r="B34" s="6" t="n">
        <v>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rletta | Earnout Paid I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arnout amount</t>
        </is>
      </c>
      <c r="B37" s="6" t="n">
        <v>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3">
    <mergeCell ref="A1:A2"/>
    <mergeCell ref="C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8, 2022</t>
        </is>
      </c>
      <c r="C1" s="2" t="inlineStr">
        <is>
          <t>Aug. 28, 2021</t>
        </is>
      </c>
    </row>
    <row r="2">
      <c r="A2" s="3" t="inlineStr">
        <is>
          <t>Current assets</t>
        </is>
      </c>
      <c r="B2" s="4" t="inlineStr">
        <is>
          <t xml:space="preserve"> </t>
        </is>
      </c>
      <c r="C2" s="4" t="inlineStr">
        <is>
          <t xml:space="preserve"> </t>
        </is>
      </c>
    </row>
    <row r="3">
      <c r="A3" s="4" t="inlineStr">
        <is>
          <t>Cash and cash equivalents</t>
        </is>
      </c>
      <c r="B3" s="6" t="n">
        <v>238073</v>
      </c>
      <c r="C3" s="6" t="n">
        <v>434563</v>
      </c>
    </row>
    <row r="4">
      <c r="A4" s="4" t="inlineStr">
        <is>
          <t>Receivables, less allowance for doubtful accounts ($370 and $307, respectively)</t>
        </is>
      </c>
      <c r="B4" s="5" t="n">
        <v>373639</v>
      </c>
      <c r="C4" s="5" t="n">
        <v>253808</v>
      </c>
    </row>
    <row r="5">
      <c r="A5" s="4" t="inlineStr">
        <is>
          <t>Inventories, net</t>
        </is>
      </c>
      <c r="B5" s="5" t="n">
        <v>486100</v>
      </c>
      <c r="C5" s="5" t="n">
        <v>341473</v>
      </c>
    </row>
    <row r="6">
      <c r="A6" s="4" t="inlineStr">
        <is>
          <t>Prepaid expenses and other current assets</t>
        </is>
      </c>
      <c r="B6" s="5" t="n">
        <v>20806</v>
      </c>
      <c r="C6" s="5" t="n">
        <v>29069</v>
      </c>
    </row>
    <row r="7">
      <c r="A7" s="4" t="inlineStr">
        <is>
          <t>Total current assets</t>
        </is>
      </c>
      <c r="B7" s="5" t="n">
        <v>1118618</v>
      </c>
      <c r="C7" s="5" t="n">
        <v>1058913</v>
      </c>
    </row>
    <row r="8">
      <c r="A8" s="4" t="inlineStr">
        <is>
          <t>Property, plant, and equipment, net</t>
        </is>
      </c>
      <c r="B8" s="5" t="n">
        <v>256335</v>
      </c>
      <c r="C8" s="5" t="n">
        <v>191427</v>
      </c>
    </row>
    <row r="9">
      <c r="A9" s="4" t="inlineStr">
        <is>
          <t>Goodwill</t>
        </is>
      </c>
      <c r="B9" s="5" t="n">
        <v>484176</v>
      </c>
      <c r="C9" s="5" t="n">
        <v>348058</v>
      </c>
    </row>
    <row r="10">
      <c r="A10" s="4" t="inlineStr">
        <is>
          <t>Other intangible assets, net</t>
        </is>
      </c>
      <c r="B10" s="5" t="n">
        <v>477603</v>
      </c>
      <c r="C10" s="5" t="n">
        <v>390407</v>
      </c>
    </row>
    <row r="11">
      <c r="A11" s="4" t="inlineStr">
        <is>
          <t>Investment in life insurance</t>
        </is>
      </c>
      <c r="B11" s="5" t="n">
        <v>29505</v>
      </c>
      <c r="C11" s="5" t="n">
        <v>28821</v>
      </c>
    </row>
    <row r="12">
      <c r="A12" s="4" t="inlineStr">
        <is>
          <t>Operating lease assets</t>
        </is>
      </c>
      <c r="B12" s="5" t="n">
        <v>42327</v>
      </c>
      <c r="C12" s="5" t="n">
        <v>28379</v>
      </c>
    </row>
    <row r="13">
      <c r="A13" s="4" t="inlineStr">
        <is>
          <t>Other long-term assets</t>
        </is>
      </c>
      <c r="B13" s="5" t="n">
        <v>18570</v>
      </c>
      <c r="C13" s="5" t="n">
        <v>16562</v>
      </c>
    </row>
    <row r="14">
      <c r="A14" s="4" t="inlineStr">
        <is>
          <t>Total assets</t>
        </is>
      </c>
      <c r="B14" s="5" t="n">
        <v>2427134</v>
      </c>
      <c r="C14" s="5" t="n">
        <v>2062567</v>
      </c>
    </row>
    <row r="15">
      <c r="A15" s="3" t="inlineStr">
        <is>
          <t>Current liabilities</t>
        </is>
      </c>
      <c r="B15" s="4" t="inlineStr">
        <is>
          <t xml:space="preserve"> </t>
        </is>
      </c>
      <c r="C15" s="4" t="inlineStr">
        <is>
          <t xml:space="preserve"> </t>
        </is>
      </c>
    </row>
    <row r="16">
      <c r="A16" s="4" t="inlineStr">
        <is>
          <t>Accounts payable</t>
        </is>
      </c>
      <c r="B16" s="5" t="n">
        <v>229727</v>
      </c>
      <c r="C16" s="5" t="n">
        <v>180030</v>
      </c>
    </row>
    <row r="17">
      <c r="A17" s="4" t="inlineStr">
        <is>
          <t>Income taxes payable</t>
        </is>
      </c>
      <c r="B17" s="5" t="n">
        <v>10754</v>
      </c>
      <c r="C17" s="5" t="n">
        <v>8043</v>
      </c>
    </row>
    <row r="18">
      <c r="A18" s="3" t="inlineStr">
        <is>
          <t>Accrued expenses:</t>
        </is>
      </c>
      <c r="B18" s="4" t="inlineStr">
        <is>
          <t xml:space="preserve"> </t>
        </is>
      </c>
      <c r="C18" s="4" t="inlineStr">
        <is>
          <t xml:space="preserve"> </t>
        </is>
      </c>
    </row>
    <row r="19">
      <c r="A19" s="4" t="inlineStr">
        <is>
          <t>Accrued compensation</t>
        </is>
      </c>
      <c r="B19" s="5" t="n">
        <v>63966</v>
      </c>
      <c r="C19" s="5" t="n">
        <v>67541</v>
      </c>
    </row>
    <row r="20">
      <c r="A20" s="4" t="inlineStr">
        <is>
          <t>Product warranties</t>
        </is>
      </c>
      <c r="B20" s="5" t="n">
        <v>127263</v>
      </c>
      <c r="C20" s="5" t="n">
        <v>91222</v>
      </c>
    </row>
    <row r="21">
      <c r="A21" s="4" t="inlineStr">
        <is>
          <t>Self-insurance</t>
        </is>
      </c>
      <c r="B21" s="5" t="n">
        <v>20615</v>
      </c>
      <c r="C21" s="5" t="n">
        <v>19296</v>
      </c>
    </row>
    <row r="22">
      <c r="A22" s="4" t="inlineStr">
        <is>
          <t>Promotional</t>
        </is>
      </c>
      <c r="B22" s="5" t="n">
        <v>16191</v>
      </c>
      <c r="C22" s="5" t="n">
        <v>10040</v>
      </c>
    </row>
    <row r="23">
      <c r="A23" s="4" t="inlineStr">
        <is>
          <t>Accrued interest and dividends</t>
        </is>
      </c>
      <c r="B23" s="5" t="n">
        <v>14017</v>
      </c>
      <c r="C23" s="5" t="n">
        <v>10720</v>
      </c>
    </row>
    <row r="24">
      <c r="A24" s="4" t="inlineStr">
        <is>
          <t>Other current liabilities</t>
        </is>
      </c>
      <c r="B24" s="5" t="n">
        <v>53419</v>
      </c>
      <c r="C24" s="5" t="n">
        <v>20384</v>
      </c>
    </row>
    <row r="25">
      <c r="A25" s="4" t="inlineStr">
        <is>
          <t>Total current liabilities</t>
        </is>
      </c>
      <c r="B25" s="5" t="n">
        <v>535952</v>
      </c>
      <c r="C25" s="5" t="n">
        <v>407276</v>
      </c>
    </row>
    <row r="26">
      <c r="A26" s="4" t="inlineStr">
        <is>
          <t>Long-term debt, net</t>
        </is>
      </c>
      <c r="B26" s="5" t="n">
        <v>541453</v>
      </c>
      <c r="C26" s="5" t="n">
        <v>528559</v>
      </c>
    </row>
    <row r="27">
      <c r="A27" s="4" t="inlineStr">
        <is>
          <t>Deferred income taxes</t>
        </is>
      </c>
      <c r="B27" s="5" t="n">
        <v>8445</v>
      </c>
      <c r="C27" s="5" t="n">
        <v>13429</v>
      </c>
    </row>
    <row r="28">
      <c r="A28" s="4" t="inlineStr">
        <is>
          <t>Unrecognized tax benefits</t>
        </is>
      </c>
      <c r="B28" s="5" t="n">
        <v>6346</v>
      </c>
      <c r="C28" s="5" t="n">
        <v>6483</v>
      </c>
    </row>
    <row r="29">
      <c r="A29" s="4" t="inlineStr">
        <is>
          <t>Long-term operating lease liabilities</t>
        </is>
      </c>
      <c r="B29" s="5" t="n">
        <v>41195</v>
      </c>
      <c r="C29" s="5" t="n">
        <v>26745</v>
      </c>
    </row>
    <row r="30">
      <c r="A30" s="4" t="inlineStr">
        <is>
          <t>Deferred compensation benefits, net of current portion</t>
        </is>
      </c>
      <c r="B30" s="5" t="n">
        <v>8550</v>
      </c>
      <c r="C30" s="5" t="n">
        <v>9550</v>
      </c>
    </row>
    <row r="31">
      <c r="A31" s="4" t="inlineStr">
        <is>
          <t>Other long-term liabilities</t>
        </is>
      </c>
      <c r="B31" s="5" t="n">
        <v>21302</v>
      </c>
      <c r="C31" s="5" t="n">
        <v>13582</v>
      </c>
    </row>
    <row r="32">
      <c r="A32" s="4" t="inlineStr">
        <is>
          <t>Total liabilities</t>
        </is>
      </c>
      <c r="B32" s="5" t="n">
        <v>1163243</v>
      </c>
      <c r="C32" s="5" t="n">
        <v>1005624</v>
      </c>
    </row>
    <row r="33">
      <c r="A33" s="4" t="inlineStr">
        <is>
          <t>Contingent liabilities and commitment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par value $0.01: 10,000 shares authorized; Zero shares issued and outstanding</t>
        </is>
      </c>
      <c r="B35" s="5" t="n">
        <v>0</v>
      </c>
      <c r="C35" s="5" t="n">
        <v>0</v>
      </c>
    </row>
    <row r="36">
      <c r="A36" s="4" t="inlineStr">
        <is>
          <t>Common stock, par value $0.50: 120,000 shares authorized; 51,776 shares issued and outstanding</t>
        </is>
      </c>
      <c r="B36" s="5" t="n">
        <v>25888</v>
      </c>
      <c r="C36" s="5" t="n">
        <v>25888</v>
      </c>
    </row>
    <row r="37">
      <c r="A37" s="4" t="inlineStr">
        <is>
          <t>Additional paid-in capital</t>
        </is>
      </c>
      <c r="B37" s="5" t="n">
        <v>252257</v>
      </c>
      <c r="C37" s="5" t="n">
        <v>218490</v>
      </c>
    </row>
    <row r="38">
      <c r="A38" s="4" t="inlineStr">
        <is>
          <t>Retained earnings</t>
        </is>
      </c>
      <c r="B38" s="5" t="n">
        <v>1463254</v>
      </c>
      <c r="C38" s="5" t="n">
        <v>1172996</v>
      </c>
    </row>
    <row r="39">
      <c r="A39" s="4" t="inlineStr">
        <is>
          <t>Accumulated other comprehensive loss</t>
        </is>
      </c>
      <c r="B39" s="5" t="n">
        <v>-463</v>
      </c>
      <c r="C39" s="5" t="n">
        <v>-491</v>
      </c>
    </row>
    <row r="40">
      <c r="A40" s="4" t="inlineStr">
        <is>
          <t>Treasury stock, at cost: 20,067 and 18,713 shares, respectively</t>
        </is>
      </c>
      <c r="B40" s="5" t="n">
        <v>-477045</v>
      </c>
      <c r="C40" s="5" t="n">
        <v>-359940</v>
      </c>
    </row>
    <row r="41">
      <c r="A41" s="4" t="inlineStr">
        <is>
          <t>Total shareholders' equity</t>
        </is>
      </c>
      <c r="B41" s="5" t="n">
        <v>1263891</v>
      </c>
      <c r="C41" s="5" t="n">
        <v>1056943</v>
      </c>
    </row>
    <row r="42">
      <c r="A42" s="4" t="inlineStr">
        <is>
          <t>Total liabilities and shareholders' equity</t>
        </is>
      </c>
      <c r="B42" s="6" t="n">
        <v>2427134</v>
      </c>
      <c r="C42" s="6" t="n">
        <v>2062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Business Combinations - Schedule of Preliminary Fair Values Assigned (Details) - USD ($) $ in Thousands</t>
        </is>
      </c>
      <c r="B1" s="2" t="inlineStr">
        <is>
          <t>May 28, 2022</t>
        </is>
      </c>
      <c r="C1" s="2" t="inlineStr">
        <is>
          <t>Aug. 31, 2021</t>
        </is>
      </c>
      <c r="D1" s="2" t="inlineStr">
        <is>
          <t>Aug. 28, 2021</t>
        </is>
      </c>
      <c r="E1" s="2" t="inlineStr">
        <is>
          <t>May 29, 2021</t>
        </is>
      </c>
      <c r="F1" s="2" t="inlineStr">
        <is>
          <t>Aug. 2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84176</v>
      </c>
      <c r="C3" s="4" t="inlineStr">
        <is>
          <t xml:space="preserve"> </t>
        </is>
      </c>
      <c r="D3" s="6" t="n">
        <v>348058</v>
      </c>
      <c r="E3" s="6" t="n">
        <v>348058</v>
      </c>
      <c r="F3" s="6" t="n">
        <v>348058</v>
      </c>
    </row>
    <row r="4">
      <c r="A4" s="4" t="inlineStr">
        <is>
          <t>Barlett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11903</v>
      </c>
      <c r="D6" s="4" t="inlineStr">
        <is>
          <t xml:space="preserve"> </t>
        </is>
      </c>
      <c r="E6" s="4" t="inlineStr">
        <is>
          <t xml:space="preserve"> </t>
        </is>
      </c>
      <c r="F6" s="4" t="inlineStr">
        <is>
          <t xml:space="preserve"> </t>
        </is>
      </c>
    </row>
    <row r="7">
      <c r="A7" s="4" t="inlineStr">
        <is>
          <t>Other current assets</t>
        </is>
      </c>
      <c r="B7" s="4" t="inlineStr">
        <is>
          <t xml:space="preserve"> </t>
        </is>
      </c>
      <c r="C7" s="5" t="n">
        <v>24564</v>
      </c>
      <c r="D7" s="4" t="inlineStr">
        <is>
          <t xml:space="preserve"> </t>
        </is>
      </c>
      <c r="E7" s="4" t="inlineStr">
        <is>
          <t xml:space="preserve"> </t>
        </is>
      </c>
      <c r="F7" s="4" t="inlineStr">
        <is>
          <t xml:space="preserve"> </t>
        </is>
      </c>
    </row>
    <row r="8">
      <c r="A8" s="4" t="inlineStr">
        <is>
          <t>Property, plant, and equipment</t>
        </is>
      </c>
      <c r="B8" s="4" t="inlineStr">
        <is>
          <t xml:space="preserve"> </t>
        </is>
      </c>
      <c r="C8" s="5" t="n">
        <v>17250</v>
      </c>
      <c r="D8" s="4" t="inlineStr">
        <is>
          <t xml:space="preserve"> </t>
        </is>
      </c>
      <c r="E8" s="4" t="inlineStr">
        <is>
          <t xml:space="preserve"> </t>
        </is>
      </c>
      <c r="F8" s="4" t="inlineStr">
        <is>
          <t xml:space="preserve"> </t>
        </is>
      </c>
    </row>
    <row r="9">
      <c r="A9" s="4" t="inlineStr">
        <is>
          <t>Goodwill</t>
        </is>
      </c>
      <c r="B9" s="4" t="inlineStr">
        <is>
          <t xml:space="preserve"> </t>
        </is>
      </c>
      <c r="C9" s="5" t="n">
        <v>136118</v>
      </c>
      <c r="D9" s="4" t="inlineStr">
        <is>
          <t xml:space="preserve"> </t>
        </is>
      </c>
      <c r="E9" s="4" t="inlineStr">
        <is>
          <t xml:space="preserve"> </t>
        </is>
      </c>
      <c r="F9" s="4" t="inlineStr">
        <is>
          <t xml:space="preserve"> </t>
        </is>
      </c>
    </row>
    <row r="10">
      <c r="A10" s="4" t="inlineStr">
        <is>
          <t>Other intangible assets</t>
        </is>
      </c>
      <c r="B10" s="4" t="inlineStr">
        <is>
          <t xml:space="preserve"> </t>
        </is>
      </c>
      <c r="C10" s="5" t="n">
        <v>111400</v>
      </c>
      <c r="D10" s="4" t="inlineStr">
        <is>
          <t xml:space="preserve"> </t>
        </is>
      </c>
      <c r="E10" s="4" t="inlineStr">
        <is>
          <t xml:space="preserve"> </t>
        </is>
      </c>
      <c r="F10" s="4" t="inlineStr">
        <is>
          <t xml:space="preserve"> </t>
        </is>
      </c>
    </row>
    <row r="11">
      <c r="A11" s="4" t="inlineStr">
        <is>
          <t>Total assets acquired</t>
        </is>
      </c>
      <c r="B11" s="4" t="inlineStr">
        <is>
          <t xml:space="preserve"> </t>
        </is>
      </c>
      <c r="C11" s="5" t="n">
        <v>301235</v>
      </c>
      <c r="D11" s="4" t="inlineStr">
        <is>
          <t xml:space="preserve"> </t>
        </is>
      </c>
      <c r="E11" s="4" t="inlineStr">
        <is>
          <t xml:space="preserve"> </t>
        </is>
      </c>
      <c r="F11" s="4" t="inlineStr">
        <is>
          <t xml:space="preserve"> </t>
        </is>
      </c>
    </row>
    <row r="12">
      <c r="A12" s="4" t="inlineStr">
        <is>
          <t>Accounts payable</t>
        </is>
      </c>
      <c r="B12" s="4" t="inlineStr">
        <is>
          <t xml:space="preserve"> </t>
        </is>
      </c>
      <c r="C12" s="5" t="n">
        <v>7181</v>
      </c>
      <c r="D12" s="4" t="inlineStr">
        <is>
          <t xml:space="preserve"> </t>
        </is>
      </c>
      <c r="E12" s="4" t="inlineStr">
        <is>
          <t xml:space="preserve"> </t>
        </is>
      </c>
      <c r="F12" s="4" t="inlineStr">
        <is>
          <t xml:space="preserve"> </t>
        </is>
      </c>
    </row>
    <row r="13">
      <c r="A13" s="4" t="inlineStr">
        <is>
          <t>Product warranties</t>
        </is>
      </c>
      <c r="B13" s="4" t="inlineStr">
        <is>
          <t xml:space="preserve"> </t>
        </is>
      </c>
      <c r="C13" s="5" t="n">
        <v>4656</v>
      </c>
      <c r="D13" s="4" t="inlineStr">
        <is>
          <t xml:space="preserve"> </t>
        </is>
      </c>
      <c r="E13" s="4" t="inlineStr">
        <is>
          <t xml:space="preserve"> </t>
        </is>
      </c>
      <c r="F13" s="4" t="inlineStr">
        <is>
          <t xml:space="preserve"> </t>
        </is>
      </c>
    </row>
    <row r="14">
      <c r="A14" s="4" t="inlineStr">
        <is>
          <t>Other current liabilities</t>
        </is>
      </c>
      <c r="B14" s="4" t="inlineStr">
        <is>
          <t xml:space="preserve"> </t>
        </is>
      </c>
      <c r="C14" s="5" t="n">
        <v>3146</v>
      </c>
      <c r="D14" s="4" t="inlineStr">
        <is>
          <t xml:space="preserve"> </t>
        </is>
      </c>
      <c r="E14" s="4" t="inlineStr">
        <is>
          <t xml:space="preserve"> </t>
        </is>
      </c>
      <c r="F14" s="4" t="inlineStr">
        <is>
          <t xml:space="preserve"> </t>
        </is>
      </c>
    </row>
    <row r="15">
      <c r="A15" s="4" t="inlineStr">
        <is>
          <t>Total liabilities assumed</t>
        </is>
      </c>
      <c r="B15" s="4" t="inlineStr">
        <is>
          <t xml:space="preserve"> </t>
        </is>
      </c>
      <c r="C15" s="5" t="n">
        <v>14983</v>
      </c>
      <c r="D15" s="4" t="inlineStr">
        <is>
          <t xml:space="preserve"> </t>
        </is>
      </c>
      <c r="E15" s="4" t="inlineStr">
        <is>
          <t xml:space="preserve"> </t>
        </is>
      </c>
      <c r="F15" s="4" t="inlineStr">
        <is>
          <t xml:space="preserve"> </t>
        </is>
      </c>
    </row>
    <row r="16">
      <c r="A16" s="4" t="inlineStr">
        <is>
          <t>Total purchase price</t>
        </is>
      </c>
      <c r="B16" s="4" t="inlineStr">
        <is>
          <t xml:space="preserve"> </t>
        </is>
      </c>
      <c r="C16" s="6" t="n">
        <v>286252</v>
      </c>
      <c r="D16" s="4" t="inlineStr">
        <is>
          <t xml:space="preserve"> </t>
        </is>
      </c>
      <c r="E16" s="4" t="inlineStr">
        <is>
          <t xml:space="preserve"> </t>
        </is>
      </c>
      <c r="F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47" customWidth="1" min="1" max="1"/>
    <col width="21" customWidth="1" min="2" max="2"/>
    <col width="21" customWidth="1" min="3" max="3"/>
    <col width="29" customWidth="1" min="4" max="4"/>
    <col width="21" customWidth="1" min="5" max="5"/>
    <col width="22" customWidth="1" min="6" max="6"/>
  </cols>
  <sheetData>
    <row r="1">
      <c r="A1" s="1" t="inlineStr">
        <is>
          <t>Business Segments (Details) $ in Thousands</t>
        </is>
      </c>
      <c r="B1" s="2" t="inlineStr">
        <is>
          <t>3 Months Ended</t>
        </is>
      </c>
      <c r="D1" s="2" t="inlineStr">
        <is>
          <t>9 Months Ended</t>
        </is>
      </c>
    </row>
    <row r="2">
      <c r="B2" s="2" t="inlineStr">
        <is>
          <t>May 28, 2022 USD ($)</t>
        </is>
      </c>
      <c r="C2" s="2" t="inlineStr">
        <is>
          <t>May 29, 2021 USD ($)</t>
        </is>
      </c>
      <c r="D2" s="2" t="inlineStr">
        <is>
          <t>May 28, 2022 USD ($) segment</t>
        </is>
      </c>
      <c r="E2" s="2" t="inlineStr">
        <is>
          <t>May 29, 2021 USD ($)</t>
        </is>
      </c>
      <c r="F2" s="2" t="inlineStr">
        <is>
          <t>Aug. 28,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7</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3</v>
      </c>
      <c r="E5" s="4" t="inlineStr">
        <is>
          <t xml:space="preserve"> </t>
        </is>
      </c>
      <c r="F5" s="4" t="inlineStr">
        <is>
          <t xml:space="preserve"> </t>
        </is>
      </c>
    </row>
    <row r="6">
      <c r="A6" s="4" t="inlineStr">
        <is>
          <t>Net Revenues</t>
        </is>
      </c>
      <c r="B6" s="6" t="n">
        <v>1458138</v>
      </c>
      <c r="C6" s="6" t="n">
        <v>960737</v>
      </c>
      <c r="D6" s="6" t="n">
        <v>3778609</v>
      </c>
      <c r="E6" s="6" t="n">
        <v>2593754</v>
      </c>
      <c r="F6" s="4" t="inlineStr">
        <is>
          <t xml:space="preserve"> </t>
        </is>
      </c>
    </row>
    <row r="7">
      <c r="A7" s="4" t="inlineStr">
        <is>
          <t>Adjusted EBITDA</t>
        </is>
      </c>
      <c r="B7" s="5" t="n">
        <v>191721</v>
      </c>
      <c r="C7" s="5" t="n">
        <v>109774</v>
      </c>
      <c r="D7" s="5" t="n">
        <v>509682</v>
      </c>
      <c r="E7" s="5" t="n">
        <v>307032</v>
      </c>
      <c r="F7" s="4" t="inlineStr">
        <is>
          <t xml:space="preserve"> </t>
        </is>
      </c>
    </row>
    <row r="8">
      <c r="A8" s="4" t="inlineStr">
        <is>
          <t>Capital Expenditures</t>
        </is>
      </c>
      <c r="B8" s="5" t="n">
        <v>19802</v>
      </c>
      <c r="C8" s="5" t="n">
        <v>8676</v>
      </c>
      <c r="D8" s="5" t="n">
        <v>63228</v>
      </c>
      <c r="E8" s="5" t="n">
        <v>23596</v>
      </c>
      <c r="F8" s="4" t="inlineStr">
        <is>
          <t xml:space="preserve"> </t>
        </is>
      </c>
    </row>
    <row r="9">
      <c r="A9" s="4" t="inlineStr">
        <is>
          <t>Assets</t>
        </is>
      </c>
      <c r="B9" s="5" t="n">
        <v>2427134</v>
      </c>
      <c r="C9" s="4" t="inlineStr">
        <is>
          <t xml:space="preserve"> </t>
        </is>
      </c>
      <c r="D9" s="5" t="n">
        <v>2427134</v>
      </c>
      <c r="E9" s="4" t="inlineStr">
        <is>
          <t xml:space="preserve"> </t>
        </is>
      </c>
      <c r="F9" s="6" t="n">
        <v>2062567</v>
      </c>
    </row>
    <row r="10">
      <c r="A10" s="4" t="inlineStr">
        <is>
          <t>Net income</t>
        </is>
      </c>
      <c r="B10" s="5" t="n">
        <v>117222</v>
      </c>
      <c r="C10" s="5" t="n">
        <v>71295</v>
      </c>
      <c r="D10" s="5" t="n">
        <v>308027</v>
      </c>
      <c r="E10" s="5" t="n">
        <v>197786</v>
      </c>
      <c r="F10" s="4" t="inlineStr">
        <is>
          <t xml:space="preserve"> </t>
        </is>
      </c>
    </row>
    <row r="11">
      <c r="A11" s="4" t="inlineStr">
        <is>
          <t>Interest expense, net</t>
        </is>
      </c>
      <c r="B11" s="5" t="n">
        <v>10511</v>
      </c>
      <c r="C11" s="5" t="n">
        <v>10229</v>
      </c>
      <c r="D11" s="5" t="n">
        <v>31078</v>
      </c>
      <c r="E11" s="5" t="n">
        <v>30222</v>
      </c>
      <c r="F11" s="4" t="inlineStr">
        <is>
          <t xml:space="preserve"> </t>
        </is>
      </c>
    </row>
    <row r="12">
      <c r="A12" s="4" t="inlineStr">
        <is>
          <t>Provision for income taxes</t>
        </is>
      </c>
      <c r="B12" s="5" t="n">
        <v>37326</v>
      </c>
      <c r="C12" s="5" t="n">
        <v>21005</v>
      </c>
      <c r="D12" s="5" t="n">
        <v>96227</v>
      </c>
      <c r="E12" s="5" t="n">
        <v>59728</v>
      </c>
      <c r="F12" s="4" t="inlineStr">
        <is>
          <t xml:space="preserve"> </t>
        </is>
      </c>
    </row>
    <row r="13">
      <c r="A13" s="4" t="inlineStr">
        <is>
          <t>Depreciation</t>
        </is>
      </c>
      <c r="B13" s="5" t="n">
        <v>6264</v>
      </c>
      <c r="C13" s="5" t="n">
        <v>4917</v>
      </c>
      <c r="D13" s="5" t="n">
        <v>17031</v>
      </c>
      <c r="E13" s="5" t="n">
        <v>13476</v>
      </c>
      <c r="F13" s="4" t="inlineStr">
        <is>
          <t xml:space="preserve"> </t>
        </is>
      </c>
    </row>
    <row r="14">
      <c r="A14" s="4" t="inlineStr">
        <is>
          <t>Amortization</t>
        </is>
      </c>
      <c r="B14" s="5" t="n">
        <v>8016</v>
      </c>
      <c r="C14" s="5" t="n">
        <v>3590</v>
      </c>
      <c r="D14" s="5" t="n">
        <v>24203</v>
      </c>
      <c r="E14" s="5" t="n">
        <v>10771</v>
      </c>
      <c r="F14" s="4" t="inlineStr">
        <is>
          <t xml:space="preserve"> </t>
        </is>
      </c>
    </row>
    <row r="15">
      <c r="A15" s="4" t="inlineStr">
        <is>
          <t>EBITDA</t>
        </is>
      </c>
      <c r="B15" s="5" t="n">
        <v>179339</v>
      </c>
      <c r="C15" s="5" t="n">
        <v>111036</v>
      </c>
      <c r="D15" s="5" t="n">
        <v>476566</v>
      </c>
      <c r="E15" s="5" t="n">
        <v>311983</v>
      </c>
      <c r="F15" s="4" t="inlineStr">
        <is>
          <t xml:space="preserve"> </t>
        </is>
      </c>
    </row>
    <row r="16">
      <c r="A16" s="4" t="inlineStr">
        <is>
          <t>Acquisition-related costs</t>
        </is>
      </c>
      <c r="B16" s="5" t="n">
        <v>724</v>
      </c>
      <c r="C16" s="5" t="n">
        <v>0</v>
      </c>
      <c r="D16" s="5" t="n">
        <v>4594</v>
      </c>
      <c r="E16" s="5" t="n">
        <v>0</v>
      </c>
      <c r="F16" s="4" t="inlineStr">
        <is>
          <t xml:space="preserve"> </t>
        </is>
      </c>
    </row>
    <row r="17">
      <c r="A17" s="4" t="inlineStr">
        <is>
          <t>Litigation reserves</t>
        </is>
      </c>
      <c r="B17" s="5" t="n">
        <v>0</v>
      </c>
      <c r="C17" s="5" t="n">
        <v>0</v>
      </c>
      <c r="D17" s="5" t="n">
        <v>4000</v>
      </c>
      <c r="E17" s="5" t="n">
        <v>0</v>
      </c>
      <c r="F17" s="4" t="inlineStr">
        <is>
          <t xml:space="preserve"> </t>
        </is>
      </c>
    </row>
    <row r="18">
      <c r="A18" s="4" t="inlineStr">
        <is>
          <t>Restructuring expenses</t>
        </is>
      </c>
      <c r="B18" s="5" t="n">
        <v>0</v>
      </c>
      <c r="C18" s="5" t="n">
        <v>19</v>
      </c>
      <c r="D18" s="5" t="n">
        <v>0</v>
      </c>
      <c r="E18" s="5" t="n">
        <v>112</v>
      </c>
      <c r="F18" s="4" t="inlineStr">
        <is>
          <t xml:space="preserve"> </t>
        </is>
      </c>
    </row>
    <row r="19">
      <c r="A19" s="4" t="inlineStr">
        <is>
          <t>Gain on sale of property, plant and equipment</t>
        </is>
      </c>
      <c r="B19" s="5" t="n">
        <v>0</v>
      </c>
      <c r="C19" s="5" t="n">
        <v>-1188</v>
      </c>
      <c r="D19" s="5" t="n">
        <v>0</v>
      </c>
      <c r="E19" s="5" t="n">
        <v>-4753</v>
      </c>
      <c r="F19" s="4" t="inlineStr">
        <is>
          <t xml:space="preserve"> </t>
        </is>
      </c>
    </row>
    <row r="20">
      <c r="A20" s="4" t="inlineStr">
        <is>
          <t>Contingent consideration fair value adjustment</t>
        </is>
      </c>
      <c r="B20" s="5" t="n">
        <v>11830</v>
      </c>
      <c r="C20" s="5" t="n">
        <v>0</v>
      </c>
      <c r="D20" s="5" t="n">
        <v>24717</v>
      </c>
      <c r="E20" s="5" t="n">
        <v>0</v>
      </c>
      <c r="F20" s="4" t="inlineStr">
        <is>
          <t xml:space="preserve"> </t>
        </is>
      </c>
    </row>
    <row r="21">
      <c r="A21" s="4" t="inlineStr">
        <is>
          <t>Non-operating income</t>
        </is>
      </c>
      <c r="B21" s="5" t="n">
        <v>-172</v>
      </c>
      <c r="C21" s="5" t="n">
        <v>-93</v>
      </c>
      <c r="D21" s="5" t="n">
        <v>-195</v>
      </c>
      <c r="E21" s="5" t="n">
        <v>-310</v>
      </c>
      <c r="F21" s="4" t="inlineStr">
        <is>
          <t xml:space="preserve"> </t>
        </is>
      </c>
    </row>
    <row r="22">
      <c r="A22" s="4" t="inlineStr">
        <is>
          <t>Operating Segments | Tow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t>
        </is>
      </c>
      <c r="B24" s="5" t="n">
        <v>805567</v>
      </c>
      <c r="C24" s="5" t="n">
        <v>555749</v>
      </c>
      <c r="D24" s="5" t="n">
        <v>2103192</v>
      </c>
      <c r="E24" s="5" t="n">
        <v>1449934</v>
      </c>
      <c r="F24" s="4" t="inlineStr">
        <is>
          <t xml:space="preserve"> </t>
        </is>
      </c>
    </row>
    <row r="25">
      <c r="A25" s="4" t="inlineStr">
        <is>
          <t>Adjusted EBITDA</t>
        </is>
      </c>
      <c r="B25" s="5" t="n">
        <v>117767</v>
      </c>
      <c r="C25" s="5" t="n">
        <v>80130</v>
      </c>
      <c r="D25" s="5" t="n">
        <v>330417</v>
      </c>
      <c r="E25" s="5" t="n">
        <v>205639</v>
      </c>
      <c r="F25" s="4" t="inlineStr">
        <is>
          <t xml:space="preserve"> </t>
        </is>
      </c>
    </row>
    <row r="26">
      <c r="A26" s="4" t="inlineStr">
        <is>
          <t>Capital Expenditures</t>
        </is>
      </c>
      <c r="B26" s="5" t="n">
        <v>12621</v>
      </c>
      <c r="C26" s="5" t="n">
        <v>4639</v>
      </c>
      <c r="D26" s="5" t="n">
        <v>33960</v>
      </c>
      <c r="E26" s="5" t="n">
        <v>11490</v>
      </c>
      <c r="F26" s="4" t="inlineStr">
        <is>
          <t xml:space="preserve"> </t>
        </is>
      </c>
    </row>
    <row r="27">
      <c r="A27" s="4" t="inlineStr">
        <is>
          <t>Assets</t>
        </is>
      </c>
      <c r="B27" s="5" t="n">
        <v>913892</v>
      </c>
      <c r="C27" s="4" t="inlineStr">
        <is>
          <t xml:space="preserve"> </t>
        </is>
      </c>
      <c r="D27" s="5" t="n">
        <v>913892</v>
      </c>
      <c r="E27" s="4" t="inlineStr">
        <is>
          <t xml:space="preserve"> </t>
        </is>
      </c>
      <c r="F27" s="5" t="n">
        <v>790257</v>
      </c>
    </row>
    <row r="28">
      <c r="A28" s="4" t="inlineStr">
        <is>
          <t>Operating Segments | Motorh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Revenues</t>
        </is>
      </c>
      <c r="B30" s="5" t="n">
        <v>516345</v>
      </c>
      <c r="C30" s="5" t="n">
        <v>385257</v>
      </c>
      <c r="D30" s="5" t="n">
        <v>1355389</v>
      </c>
      <c r="E30" s="5" t="n">
        <v>1090221</v>
      </c>
      <c r="F30" s="4" t="inlineStr">
        <is>
          <t xml:space="preserve"> </t>
        </is>
      </c>
    </row>
    <row r="31">
      <c r="A31" s="4" t="inlineStr">
        <is>
          <t>Adjusted EBITDA</t>
        </is>
      </c>
      <c r="B31" s="5" t="n">
        <v>64388</v>
      </c>
      <c r="C31" s="5" t="n">
        <v>37467</v>
      </c>
      <c r="D31" s="5" t="n">
        <v>160636</v>
      </c>
      <c r="E31" s="5" t="n">
        <v>118779</v>
      </c>
      <c r="F31" s="4" t="inlineStr">
        <is>
          <t xml:space="preserve"> </t>
        </is>
      </c>
    </row>
    <row r="32">
      <c r="A32" s="4" t="inlineStr">
        <is>
          <t>Capital Expenditures</t>
        </is>
      </c>
      <c r="B32" s="5" t="n">
        <v>570</v>
      </c>
      <c r="C32" s="5" t="n">
        <v>2976</v>
      </c>
      <c r="D32" s="5" t="n">
        <v>16196</v>
      </c>
      <c r="E32" s="5" t="n">
        <v>10247</v>
      </c>
      <c r="F32" s="4" t="inlineStr">
        <is>
          <t xml:space="preserve"> </t>
        </is>
      </c>
    </row>
    <row r="33">
      <c r="A33" s="4" t="inlineStr">
        <is>
          <t>Assets</t>
        </is>
      </c>
      <c r="B33" s="5" t="n">
        <v>857636</v>
      </c>
      <c r="C33" s="4" t="inlineStr">
        <is>
          <t xml:space="preserve"> </t>
        </is>
      </c>
      <c r="D33" s="5" t="n">
        <v>857636</v>
      </c>
      <c r="E33" s="4" t="inlineStr">
        <is>
          <t xml:space="preserve"> </t>
        </is>
      </c>
      <c r="F33" s="5" t="n">
        <v>728060</v>
      </c>
    </row>
    <row r="34">
      <c r="A34" s="4" t="inlineStr">
        <is>
          <t>Operating Segments | Mari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Revenues</t>
        </is>
      </c>
      <c r="B36" s="5" t="n">
        <v>126548</v>
      </c>
      <c r="C36" s="5" t="n">
        <v>17170</v>
      </c>
      <c r="D36" s="5" t="n">
        <v>303175</v>
      </c>
      <c r="E36" s="5" t="n">
        <v>43527</v>
      </c>
      <c r="F36" s="4" t="inlineStr">
        <is>
          <t xml:space="preserve"> </t>
        </is>
      </c>
    </row>
    <row r="37">
      <c r="A37" s="4" t="inlineStr">
        <is>
          <t>Adjusted EBITDA</t>
        </is>
      </c>
      <c r="B37" s="5" t="n">
        <v>19813</v>
      </c>
      <c r="C37" s="5" t="n">
        <v>1624</v>
      </c>
      <c r="D37" s="5" t="n">
        <v>43336</v>
      </c>
      <c r="E37" s="5" t="n">
        <v>3502</v>
      </c>
      <c r="F37" s="4" t="inlineStr">
        <is>
          <t xml:space="preserve"> </t>
        </is>
      </c>
    </row>
    <row r="38">
      <c r="A38" s="4" t="inlineStr">
        <is>
          <t>Capital Expenditures</t>
        </is>
      </c>
      <c r="B38" s="5" t="n">
        <v>6041</v>
      </c>
      <c r="C38" s="5" t="n">
        <v>1061</v>
      </c>
      <c r="D38" s="5" t="n">
        <v>8581</v>
      </c>
      <c r="E38" s="5" t="n">
        <v>1859</v>
      </c>
      <c r="F38" s="4" t="inlineStr">
        <is>
          <t xml:space="preserve"> </t>
        </is>
      </c>
    </row>
    <row r="39">
      <c r="A39" s="4" t="inlineStr">
        <is>
          <t>Assets</t>
        </is>
      </c>
      <c r="B39" s="5" t="n">
        <v>404137</v>
      </c>
      <c r="C39" s="4" t="inlineStr">
        <is>
          <t xml:space="preserve"> </t>
        </is>
      </c>
      <c r="D39" s="5" t="n">
        <v>404137</v>
      </c>
      <c r="E39" s="4" t="inlineStr">
        <is>
          <t xml:space="preserve"> </t>
        </is>
      </c>
      <c r="F39" s="5" t="n">
        <v>102901</v>
      </c>
    </row>
    <row r="40">
      <c r="A40" s="4" t="inlineStr">
        <is>
          <t>Corporate / All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s</t>
        </is>
      </c>
      <c r="B42" s="5" t="n">
        <v>9678</v>
      </c>
      <c r="C42" s="5" t="n">
        <v>2561</v>
      </c>
      <c r="D42" s="5" t="n">
        <v>16853</v>
      </c>
      <c r="E42" s="5" t="n">
        <v>10072</v>
      </c>
      <c r="F42" s="4" t="inlineStr">
        <is>
          <t xml:space="preserve"> </t>
        </is>
      </c>
    </row>
    <row r="43">
      <c r="A43" s="4" t="inlineStr">
        <is>
          <t>Adjusted EBITDA</t>
        </is>
      </c>
      <c r="B43" s="5" t="n">
        <v>-10247</v>
      </c>
      <c r="C43" s="5" t="n">
        <v>-9447</v>
      </c>
      <c r="D43" s="5" t="n">
        <v>-24707</v>
      </c>
      <c r="E43" s="5" t="n">
        <v>-20888</v>
      </c>
      <c r="F43" s="4" t="inlineStr">
        <is>
          <t xml:space="preserve"> </t>
        </is>
      </c>
    </row>
    <row r="44">
      <c r="A44" s="4" t="inlineStr">
        <is>
          <t>Capital Expenditures</t>
        </is>
      </c>
      <c r="B44" s="5" t="n">
        <v>570</v>
      </c>
      <c r="C44" s="6" t="n">
        <v>0</v>
      </c>
      <c r="D44" s="5" t="n">
        <v>4491</v>
      </c>
      <c r="E44" s="6" t="n">
        <v>0</v>
      </c>
      <c r="F44" s="4" t="inlineStr">
        <is>
          <t xml:space="preserve"> </t>
        </is>
      </c>
    </row>
    <row r="45">
      <c r="A45" s="4" t="inlineStr">
        <is>
          <t>Assets</t>
        </is>
      </c>
      <c r="B45" s="6" t="n">
        <v>251469</v>
      </c>
      <c r="C45" s="4" t="inlineStr">
        <is>
          <t xml:space="preserve"> </t>
        </is>
      </c>
      <c r="D45" s="6" t="n">
        <v>251469</v>
      </c>
      <c r="E45" s="4" t="inlineStr">
        <is>
          <t xml:space="preserve"> </t>
        </is>
      </c>
      <c r="F45" s="6" t="n">
        <v>4413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Investments and Fair Value Measurements - Assets and Liabilities Measured at Fair Value (Details) - USD ($)</t>
        </is>
      </c>
      <c r="B1" s="2" t="inlineStr">
        <is>
          <t>3 Months Ended</t>
        </is>
      </c>
      <c r="D1" s="2" t="inlineStr">
        <is>
          <t>9 Months Ended</t>
        </is>
      </c>
    </row>
    <row r="2">
      <c r="B2" s="2" t="inlineStr">
        <is>
          <t>May 28, 2022</t>
        </is>
      </c>
      <c r="C2" s="2" t="inlineStr">
        <is>
          <t>May 29, 2021</t>
        </is>
      </c>
      <c r="D2" s="2" t="inlineStr">
        <is>
          <t>May 28, 2022</t>
        </is>
      </c>
      <c r="E2" s="2" t="inlineStr">
        <is>
          <t>May 29, 2021</t>
        </is>
      </c>
      <c r="F2" s="2" t="inlineStr">
        <is>
          <t>Aug. 28, 2021</t>
        </is>
      </c>
    </row>
    <row r="3">
      <c r="A3" s="4" t="inlineStr">
        <is>
          <t>Fair Value, Measurements, Recur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 that fund deferr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omestic equity funds</t>
        </is>
      </c>
      <c r="B5" s="6" t="n">
        <v>1206000</v>
      </c>
      <c r="C5" s="4" t="inlineStr">
        <is>
          <t xml:space="preserve"> </t>
        </is>
      </c>
      <c r="D5" s="6" t="n">
        <v>1206000</v>
      </c>
      <c r="E5" s="4" t="inlineStr">
        <is>
          <t xml:space="preserve"> </t>
        </is>
      </c>
      <c r="F5" s="6" t="n">
        <v>940000</v>
      </c>
    </row>
    <row r="6">
      <c r="A6" s="4" t="inlineStr">
        <is>
          <t>International equity funds</t>
        </is>
      </c>
      <c r="B6" s="5" t="n">
        <v>61000</v>
      </c>
      <c r="C6" s="4" t="inlineStr">
        <is>
          <t xml:space="preserve"> </t>
        </is>
      </c>
      <c r="D6" s="5" t="n">
        <v>61000</v>
      </c>
      <c r="E6" s="4" t="inlineStr">
        <is>
          <t xml:space="preserve"> </t>
        </is>
      </c>
      <c r="F6" s="5" t="n">
        <v>41000</v>
      </c>
    </row>
    <row r="7">
      <c r="A7" s="4" t="inlineStr">
        <is>
          <t>Fixed income funds</t>
        </is>
      </c>
      <c r="B7" s="5" t="n">
        <v>183000</v>
      </c>
      <c r="C7" s="4" t="inlineStr">
        <is>
          <t xml:space="preserve"> </t>
        </is>
      </c>
      <c r="D7" s="5" t="n">
        <v>183000</v>
      </c>
      <c r="E7" s="4" t="inlineStr">
        <is>
          <t xml:space="preserve"> </t>
        </is>
      </c>
      <c r="F7" s="5" t="n">
        <v>46000</v>
      </c>
    </row>
    <row r="8">
      <c r="A8" s="4" t="inlineStr">
        <is>
          <t>Total assets at fair value</t>
        </is>
      </c>
      <c r="B8" s="5" t="n">
        <v>1450000</v>
      </c>
      <c r="C8" s="4" t="inlineStr">
        <is>
          <t xml:space="preserve"> </t>
        </is>
      </c>
      <c r="D8" s="5" t="n">
        <v>1450000</v>
      </c>
      <c r="E8" s="4" t="inlineStr">
        <is>
          <t xml:space="preserve"> </t>
        </is>
      </c>
      <c r="F8" s="5" t="n">
        <v>1027000</v>
      </c>
    </row>
    <row r="9">
      <c r="A9" s="3" t="inlineStr">
        <is>
          <t>Contingent consider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t>
        </is>
      </c>
      <c r="B10" s="5" t="n">
        <v>35147000</v>
      </c>
      <c r="C10" s="4" t="inlineStr">
        <is>
          <t xml:space="preserve"> </t>
        </is>
      </c>
      <c r="D10" s="5" t="n">
        <v>35147000</v>
      </c>
      <c r="E10" s="4" t="inlineStr">
        <is>
          <t xml:space="preserve"> </t>
        </is>
      </c>
      <c r="F10" s="4" t="inlineStr">
        <is>
          <t xml:space="preserve"> </t>
        </is>
      </c>
    </row>
    <row r="11">
      <c r="A11" s="4" t="inlineStr">
        <is>
          <t>Total liabilities at fair value</t>
        </is>
      </c>
      <c r="B11" s="5" t="n">
        <v>35147000</v>
      </c>
      <c r="C11" s="4" t="inlineStr">
        <is>
          <t xml:space="preserve"> </t>
        </is>
      </c>
      <c r="D11" s="5" t="n">
        <v>35147000</v>
      </c>
      <c r="E11" s="4" t="inlineStr">
        <is>
          <t xml:space="preserve"> </t>
        </is>
      </c>
      <c r="F11" s="4" t="inlineStr">
        <is>
          <t xml:space="preserve"> </t>
        </is>
      </c>
    </row>
    <row r="12">
      <c r="A12" s="4" t="inlineStr">
        <is>
          <t>Fair Value, Measurements, Recurring | Level 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that fund deferr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omestic equity funds</t>
        </is>
      </c>
      <c r="B14" s="5" t="n">
        <v>1206000</v>
      </c>
      <c r="C14" s="4" t="inlineStr">
        <is>
          <t xml:space="preserve"> </t>
        </is>
      </c>
      <c r="D14" s="5" t="n">
        <v>1206000</v>
      </c>
      <c r="E14" s="4" t="inlineStr">
        <is>
          <t xml:space="preserve"> </t>
        </is>
      </c>
      <c r="F14" s="5" t="n">
        <v>940000</v>
      </c>
    </row>
    <row r="15">
      <c r="A15" s="4" t="inlineStr">
        <is>
          <t>International equity funds</t>
        </is>
      </c>
      <c r="B15" s="5" t="n">
        <v>61000</v>
      </c>
      <c r="C15" s="4" t="inlineStr">
        <is>
          <t xml:space="preserve"> </t>
        </is>
      </c>
      <c r="D15" s="5" t="n">
        <v>61000</v>
      </c>
      <c r="E15" s="4" t="inlineStr">
        <is>
          <t xml:space="preserve"> </t>
        </is>
      </c>
      <c r="F15" s="5" t="n">
        <v>41000</v>
      </c>
    </row>
    <row r="16">
      <c r="A16" s="4" t="inlineStr">
        <is>
          <t>Fixed income funds</t>
        </is>
      </c>
      <c r="B16" s="5" t="n">
        <v>183000</v>
      </c>
      <c r="C16" s="4" t="inlineStr">
        <is>
          <t xml:space="preserve"> </t>
        </is>
      </c>
      <c r="D16" s="5" t="n">
        <v>183000</v>
      </c>
      <c r="E16" s="4" t="inlineStr">
        <is>
          <t xml:space="preserve"> </t>
        </is>
      </c>
      <c r="F16" s="5" t="n">
        <v>46000</v>
      </c>
    </row>
    <row r="17">
      <c r="A17" s="4" t="inlineStr">
        <is>
          <t>Total assets at fair value</t>
        </is>
      </c>
      <c r="B17" s="5" t="n">
        <v>1450000</v>
      </c>
      <c r="C17" s="4" t="inlineStr">
        <is>
          <t xml:space="preserve"> </t>
        </is>
      </c>
      <c r="D17" s="5" t="n">
        <v>1450000</v>
      </c>
      <c r="E17" s="4" t="inlineStr">
        <is>
          <t xml:space="preserve"> </t>
        </is>
      </c>
      <c r="F17" s="5" t="n">
        <v>1027000</v>
      </c>
    </row>
    <row r="18">
      <c r="A18" s="3" t="inlineStr">
        <is>
          <t>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liability</t>
        </is>
      </c>
      <c r="B19" s="5" t="n">
        <v>0</v>
      </c>
      <c r="C19" s="4" t="inlineStr">
        <is>
          <t xml:space="preserve"> </t>
        </is>
      </c>
      <c r="D19" s="5" t="n">
        <v>0</v>
      </c>
      <c r="E19" s="4" t="inlineStr">
        <is>
          <t xml:space="preserve"> </t>
        </is>
      </c>
      <c r="F19" s="4" t="inlineStr">
        <is>
          <t xml:space="preserve"> </t>
        </is>
      </c>
    </row>
    <row r="20">
      <c r="A20" s="4" t="inlineStr">
        <is>
          <t>Total liabilities at fair value</t>
        </is>
      </c>
      <c r="B20" s="5" t="n">
        <v>0</v>
      </c>
      <c r="C20" s="4" t="inlineStr">
        <is>
          <t xml:space="preserve"> </t>
        </is>
      </c>
      <c r="D20" s="5" t="n">
        <v>0</v>
      </c>
      <c r="E20" s="4" t="inlineStr">
        <is>
          <t xml:space="preserve"> </t>
        </is>
      </c>
      <c r="F20" s="4" t="inlineStr">
        <is>
          <t xml:space="preserve"> </t>
        </is>
      </c>
    </row>
    <row r="21">
      <c r="A21" s="4" t="inlineStr">
        <is>
          <t>Fair Value, Measurements, Recurring |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that fund deferr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omestic equity funds</t>
        </is>
      </c>
      <c r="B23" s="5" t="n">
        <v>0</v>
      </c>
      <c r="C23" s="4" t="inlineStr">
        <is>
          <t xml:space="preserve"> </t>
        </is>
      </c>
      <c r="D23" s="5" t="n">
        <v>0</v>
      </c>
      <c r="E23" s="4" t="inlineStr">
        <is>
          <t xml:space="preserve"> </t>
        </is>
      </c>
      <c r="F23" s="5" t="n">
        <v>0</v>
      </c>
    </row>
    <row r="24">
      <c r="A24" s="4" t="inlineStr">
        <is>
          <t>International equity funds</t>
        </is>
      </c>
      <c r="B24" s="5" t="n">
        <v>0</v>
      </c>
      <c r="C24" s="4" t="inlineStr">
        <is>
          <t xml:space="preserve"> </t>
        </is>
      </c>
      <c r="D24" s="5" t="n">
        <v>0</v>
      </c>
      <c r="E24" s="4" t="inlineStr">
        <is>
          <t xml:space="preserve"> </t>
        </is>
      </c>
      <c r="F24" s="5" t="n">
        <v>0</v>
      </c>
    </row>
    <row r="25">
      <c r="A25" s="4" t="inlineStr">
        <is>
          <t>Fixed income funds</t>
        </is>
      </c>
      <c r="B25" s="5" t="n">
        <v>0</v>
      </c>
      <c r="C25" s="4" t="inlineStr">
        <is>
          <t xml:space="preserve"> </t>
        </is>
      </c>
      <c r="D25" s="5" t="n">
        <v>0</v>
      </c>
      <c r="E25" s="4" t="inlineStr">
        <is>
          <t xml:space="preserve"> </t>
        </is>
      </c>
      <c r="F25" s="5" t="n">
        <v>0</v>
      </c>
    </row>
    <row r="26">
      <c r="A26" s="4" t="inlineStr">
        <is>
          <t>Total assets at fair value</t>
        </is>
      </c>
      <c r="B26" s="5" t="n">
        <v>0</v>
      </c>
      <c r="C26" s="4" t="inlineStr">
        <is>
          <t xml:space="preserve"> </t>
        </is>
      </c>
      <c r="D26" s="5" t="n">
        <v>0</v>
      </c>
      <c r="E26" s="4" t="inlineStr">
        <is>
          <t xml:space="preserve"> </t>
        </is>
      </c>
      <c r="F26" s="5" t="n">
        <v>0</v>
      </c>
    </row>
    <row r="27">
      <c r="A27" s="3"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out liability</t>
        </is>
      </c>
      <c r="B28" s="5" t="n">
        <v>0</v>
      </c>
      <c r="C28" s="4" t="inlineStr">
        <is>
          <t xml:space="preserve"> </t>
        </is>
      </c>
      <c r="D28" s="5" t="n">
        <v>0</v>
      </c>
      <c r="E28" s="4" t="inlineStr">
        <is>
          <t xml:space="preserve"> </t>
        </is>
      </c>
      <c r="F28" s="4" t="inlineStr">
        <is>
          <t xml:space="preserve"> </t>
        </is>
      </c>
    </row>
    <row r="29">
      <c r="A29" s="4" t="inlineStr">
        <is>
          <t>Total liabilities at fair value</t>
        </is>
      </c>
      <c r="B29" s="5" t="n">
        <v>0</v>
      </c>
      <c r="C29" s="4" t="inlineStr">
        <is>
          <t xml:space="preserve"> </t>
        </is>
      </c>
      <c r="D29" s="5" t="n">
        <v>0</v>
      </c>
      <c r="E29" s="4" t="inlineStr">
        <is>
          <t xml:space="preserve"> </t>
        </is>
      </c>
      <c r="F29" s="4" t="inlineStr">
        <is>
          <t xml:space="preserve"> </t>
        </is>
      </c>
    </row>
    <row r="30">
      <c r="A30" s="4" t="inlineStr">
        <is>
          <t>Fair Value, Measurements, Recurring | Level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that fund deferr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omestic equity funds</t>
        </is>
      </c>
      <c r="B32" s="5" t="n">
        <v>0</v>
      </c>
      <c r="C32" s="4" t="inlineStr">
        <is>
          <t xml:space="preserve"> </t>
        </is>
      </c>
      <c r="D32" s="5" t="n">
        <v>0</v>
      </c>
      <c r="E32" s="4" t="inlineStr">
        <is>
          <t xml:space="preserve"> </t>
        </is>
      </c>
      <c r="F32" s="5" t="n">
        <v>0</v>
      </c>
    </row>
    <row r="33">
      <c r="A33" s="4" t="inlineStr">
        <is>
          <t>International equity funds</t>
        </is>
      </c>
      <c r="B33" s="5" t="n">
        <v>0</v>
      </c>
      <c r="C33" s="4" t="inlineStr">
        <is>
          <t xml:space="preserve"> </t>
        </is>
      </c>
      <c r="D33" s="5" t="n">
        <v>0</v>
      </c>
      <c r="E33" s="4" t="inlineStr">
        <is>
          <t xml:space="preserve"> </t>
        </is>
      </c>
      <c r="F33" s="5" t="n">
        <v>0</v>
      </c>
    </row>
    <row r="34">
      <c r="A34" s="4" t="inlineStr">
        <is>
          <t>Fixed income funds</t>
        </is>
      </c>
      <c r="B34" s="5" t="n">
        <v>0</v>
      </c>
      <c r="C34" s="4" t="inlineStr">
        <is>
          <t xml:space="preserve"> </t>
        </is>
      </c>
      <c r="D34" s="5" t="n">
        <v>0</v>
      </c>
      <c r="E34" s="4" t="inlineStr">
        <is>
          <t xml:space="preserve"> </t>
        </is>
      </c>
      <c r="F34" s="5" t="n">
        <v>0</v>
      </c>
    </row>
    <row r="35">
      <c r="A35" s="4" t="inlineStr">
        <is>
          <t>Total assets at fair value</t>
        </is>
      </c>
      <c r="B35" s="5" t="n">
        <v>0</v>
      </c>
      <c r="C35" s="4" t="inlineStr">
        <is>
          <t xml:space="preserve"> </t>
        </is>
      </c>
      <c r="D35" s="5" t="n">
        <v>0</v>
      </c>
      <c r="E35" s="4" t="inlineStr">
        <is>
          <t xml:space="preserve"> </t>
        </is>
      </c>
      <c r="F35" s="6" t="n">
        <v>0</v>
      </c>
    </row>
    <row r="36">
      <c r="A36" s="3"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arnout liability</t>
        </is>
      </c>
      <c r="B37" s="5" t="n">
        <v>35147000</v>
      </c>
      <c r="C37" s="4" t="inlineStr">
        <is>
          <t xml:space="preserve"> </t>
        </is>
      </c>
      <c r="D37" s="5" t="n">
        <v>35147000</v>
      </c>
      <c r="E37" s="4" t="inlineStr">
        <is>
          <t xml:space="preserve"> </t>
        </is>
      </c>
      <c r="F37" s="4" t="inlineStr">
        <is>
          <t xml:space="preserve"> </t>
        </is>
      </c>
    </row>
    <row r="38">
      <c r="A38" s="4" t="inlineStr">
        <is>
          <t>Total liabilities at fair value</t>
        </is>
      </c>
      <c r="B38" s="5" t="n">
        <v>35147000</v>
      </c>
      <c r="C38" s="4" t="inlineStr">
        <is>
          <t xml:space="preserve"> </t>
        </is>
      </c>
      <c r="D38" s="5" t="n">
        <v>35147000</v>
      </c>
      <c r="E38" s="4" t="inlineStr">
        <is>
          <t xml:space="preserve"> </t>
        </is>
      </c>
      <c r="F38" s="4" t="inlineStr">
        <is>
          <t xml:space="preserve"> </t>
        </is>
      </c>
    </row>
    <row r="39">
      <c r="A39" s="4" t="inlineStr">
        <is>
          <t>Fair Value, Non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 impairment charges</t>
        </is>
      </c>
      <c r="B41" s="6" t="n">
        <v>0</v>
      </c>
      <c r="C41" s="6" t="n">
        <v>0</v>
      </c>
      <c r="D41" s="6" t="n">
        <v>0</v>
      </c>
      <c r="E41" s="6" t="n">
        <v>0</v>
      </c>
      <c r="F4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vestments and Fair Value Measurements - Fair Value of Contingent Consideration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 - contingent consideration</t>
        </is>
      </c>
      <c r="B4" s="6" t="n">
        <v>37077</v>
      </c>
      <c r="C4" s="6" t="n">
        <v>0</v>
      </c>
      <c r="D4" s="6" t="n">
        <v>0</v>
      </c>
      <c r="E4" s="6" t="n">
        <v>0</v>
      </c>
    </row>
    <row r="5">
      <c r="A5" s="4" t="inlineStr">
        <is>
          <t>Additions</t>
        </is>
      </c>
      <c r="B5" s="5" t="n">
        <v>0</v>
      </c>
      <c r="C5" s="5" t="n">
        <v>0</v>
      </c>
      <c r="D5" s="5" t="n">
        <v>24190</v>
      </c>
      <c r="E5" s="5" t="n">
        <v>0</v>
      </c>
    </row>
    <row r="6">
      <c r="A6" s="4" t="inlineStr">
        <is>
          <t>Fair value adjustments</t>
        </is>
      </c>
      <c r="B6" s="5" t="n">
        <v>11830</v>
      </c>
      <c r="C6" s="5" t="n">
        <v>0</v>
      </c>
      <c r="D6" s="5" t="n">
        <v>24717</v>
      </c>
      <c r="E6" s="5" t="n">
        <v>0</v>
      </c>
    </row>
    <row r="7">
      <c r="A7" s="4" t="inlineStr">
        <is>
          <t>Settlements</t>
        </is>
      </c>
      <c r="B7" s="5" t="n">
        <v>-13168</v>
      </c>
      <c r="C7" s="5" t="n">
        <v>0</v>
      </c>
      <c r="D7" s="5" t="n">
        <v>-13168</v>
      </c>
      <c r="E7" s="5" t="n">
        <v>0</v>
      </c>
    </row>
    <row r="8">
      <c r="A8" s="4" t="inlineStr">
        <is>
          <t>Other</t>
        </is>
      </c>
      <c r="B8" s="5" t="n">
        <v>-592</v>
      </c>
      <c r="C8" s="5" t="n">
        <v>0</v>
      </c>
      <c r="D8" s="5" t="n">
        <v>-592</v>
      </c>
      <c r="E8" s="5" t="n">
        <v>0</v>
      </c>
    </row>
    <row r="9">
      <c r="A9" s="4" t="inlineStr">
        <is>
          <t>Ending fair value - contingent consideration</t>
        </is>
      </c>
      <c r="B9" s="6" t="n">
        <v>35147</v>
      </c>
      <c r="C9" s="6" t="n">
        <v>0</v>
      </c>
      <c r="D9" s="6" t="n">
        <v>35147</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28, 2022</t>
        </is>
      </c>
      <c r="C1" s="2" t="inlineStr">
        <is>
          <t>Aug. 28, 2021</t>
        </is>
      </c>
    </row>
    <row r="2">
      <c r="A2" s="3" t="inlineStr">
        <is>
          <t>Inventory Disclosure [Abstract]</t>
        </is>
      </c>
      <c r="B2" s="4" t="inlineStr">
        <is>
          <t xml:space="preserve"> </t>
        </is>
      </c>
      <c r="C2" s="4" t="inlineStr">
        <is>
          <t xml:space="preserve"> </t>
        </is>
      </c>
    </row>
    <row r="3">
      <c r="A3" s="4" t="inlineStr">
        <is>
          <t>Finished goods</t>
        </is>
      </c>
      <c r="B3" s="6" t="n">
        <v>18449</v>
      </c>
      <c r="C3" s="6" t="n">
        <v>12243</v>
      </c>
    </row>
    <row r="4">
      <c r="A4" s="4" t="inlineStr">
        <is>
          <t>Work-in-process</t>
        </is>
      </c>
      <c r="B4" s="5" t="n">
        <v>202733</v>
      </c>
      <c r="C4" s="5" t="n">
        <v>184611</v>
      </c>
    </row>
    <row r="5">
      <c r="A5" s="4" t="inlineStr">
        <is>
          <t>Raw materials</t>
        </is>
      </c>
      <c r="B5" s="5" t="n">
        <v>309760</v>
      </c>
      <c r="C5" s="5" t="n">
        <v>183583</v>
      </c>
    </row>
    <row r="6">
      <c r="A6" s="4" t="inlineStr">
        <is>
          <t>Total</t>
        </is>
      </c>
      <c r="B6" s="5" t="n">
        <v>530942</v>
      </c>
      <c r="C6" s="5" t="n">
        <v>380437</v>
      </c>
    </row>
    <row r="7">
      <c r="A7" s="4" t="inlineStr">
        <is>
          <t>Less: Excess of FIFO over LIFO cost</t>
        </is>
      </c>
      <c r="B7" s="5" t="n">
        <v>44842</v>
      </c>
      <c r="C7" s="5" t="n">
        <v>38964</v>
      </c>
    </row>
    <row r="8">
      <c r="A8" s="4" t="inlineStr">
        <is>
          <t>Inventories, net</t>
        </is>
      </c>
      <c r="B8" s="6" t="n">
        <v>486100</v>
      </c>
      <c r="C8" s="6" t="n">
        <v>341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ventories - Inventory Valuation Methods (Details) - USD ($) $ in Thousands</t>
        </is>
      </c>
      <c r="B1" s="2" t="inlineStr">
        <is>
          <t>May 28, 2022</t>
        </is>
      </c>
      <c r="C1" s="2" t="inlineStr">
        <is>
          <t>Aug. 28, 2021</t>
        </is>
      </c>
    </row>
    <row r="2">
      <c r="A2" s="3" t="inlineStr">
        <is>
          <t>Inventory Disclosure [Abstract]</t>
        </is>
      </c>
      <c r="B2" s="4" t="inlineStr">
        <is>
          <t xml:space="preserve"> </t>
        </is>
      </c>
      <c r="C2" s="4" t="inlineStr">
        <is>
          <t xml:space="preserve"> </t>
        </is>
      </c>
    </row>
    <row r="3">
      <c r="A3" s="4" t="inlineStr">
        <is>
          <t>LIFO basis</t>
        </is>
      </c>
      <c r="B3" s="6" t="n">
        <v>216820</v>
      </c>
      <c r="C3" s="6" t="n">
        <v>139544</v>
      </c>
    </row>
    <row r="4">
      <c r="A4" s="4" t="inlineStr">
        <is>
          <t>First-in, first-out basis</t>
        </is>
      </c>
      <c r="B4" s="5" t="n">
        <v>314122</v>
      </c>
      <c r="C4" s="5" t="n">
        <v>240893</v>
      </c>
    </row>
    <row r="5">
      <c r="A5" s="4" t="inlineStr">
        <is>
          <t>Total</t>
        </is>
      </c>
      <c r="B5" s="6" t="n">
        <v>530942</v>
      </c>
      <c r="C5" s="6" t="n">
        <v>380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3"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c r="F2" s="2" t="inlineStr">
        <is>
          <t>Aug. 28,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430412</v>
      </c>
      <c r="C4" s="4" t="inlineStr">
        <is>
          <t xml:space="preserve"> </t>
        </is>
      </c>
      <c r="D4" s="6" t="n">
        <v>430412</v>
      </c>
      <c r="E4" s="4" t="inlineStr">
        <is>
          <t xml:space="preserve"> </t>
        </is>
      </c>
      <c r="F4" s="6" t="n">
        <v>351938</v>
      </c>
    </row>
    <row r="5">
      <c r="A5" s="4" t="inlineStr">
        <is>
          <t>Less: Accumulated depreciation</t>
        </is>
      </c>
      <c r="B5" s="5" t="n">
        <v>174077</v>
      </c>
      <c r="C5" s="4" t="inlineStr">
        <is>
          <t xml:space="preserve"> </t>
        </is>
      </c>
      <c r="D5" s="5" t="n">
        <v>174077</v>
      </c>
      <c r="E5" s="4" t="inlineStr">
        <is>
          <t xml:space="preserve"> </t>
        </is>
      </c>
      <c r="F5" s="5" t="n">
        <v>160511</v>
      </c>
    </row>
    <row r="6">
      <c r="A6" s="4" t="inlineStr">
        <is>
          <t>Property, plant, and equipment, net</t>
        </is>
      </c>
      <c r="B6" s="5" t="n">
        <v>256335</v>
      </c>
      <c r="C6" s="4" t="inlineStr">
        <is>
          <t xml:space="preserve"> </t>
        </is>
      </c>
      <c r="D6" s="5" t="n">
        <v>256335</v>
      </c>
      <c r="E6" s="4" t="inlineStr">
        <is>
          <t xml:space="preserve"> </t>
        </is>
      </c>
      <c r="F6" s="5" t="n">
        <v>191427</v>
      </c>
    </row>
    <row r="7">
      <c r="A7" s="4" t="inlineStr">
        <is>
          <t>Depreciation</t>
        </is>
      </c>
      <c r="B7" s="5" t="n">
        <v>6264</v>
      </c>
      <c r="C7" s="6" t="n">
        <v>4917</v>
      </c>
      <c r="D7" s="5" t="n">
        <v>17031</v>
      </c>
      <c r="E7" s="6" t="n">
        <v>13476</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10697</v>
      </c>
      <c r="C10" s="4" t="inlineStr">
        <is>
          <t xml:space="preserve"> </t>
        </is>
      </c>
      <c r="D10" s="5" t="n">
        <v>10697</v>
      </c>
      <c r="E10" s="4" t="inlineStr">
        <is>
          <t xml:space="preserve"> </t>
        </is>
      </c>
      <c r="F10" s="5" t="n">
        <v>9111</v>
      </c>
    </row>
    <row r="11">
      <c r="A11" s="4" t="inlineStr">
        <is>
          <t>Buildings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169781</v>
      </c>
      <c r="C13" s="4" t="inlineStr">
        <is>
          <t xml:space="preserve"> </t>
        </is>
      </c>
      <c r="D13" s="5" t="n">
        <v>169781</v>
      </c>
      <c r="E13" s="4" t="inlineStr">
        <is>
          <t xml:space="preserve"> </t>
        </is>
      </c>
      <c r="F13" s="5" t="n">
        <v>147629</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30601</v>
      </c>
      <c r="C16" s="4" t="inlineStr">
        <is>
          <t xml:space="preserve"> </t>
        </is>
      </c>
      <c r="D16" s="5" t="n">
        <v>130601</v>
      </c>
      <c r="E16" s="4" t="inlineStr">
        <is>
          <t xml:space="preserve"> </t>
        </is>
      </c>
      <c r="F16" s="5" t="n">
        <v>121911</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40747</v>
      </c>
      <c r="C19" s="4" t="inlineStr">
        <is>
          <t xml:space="preserve"> </t>
        </is>
      </c>
      <c r="D19" s="5" t="n">
        <v>40747</v>
      </c>
      <c r="E19" s="4" t="inlineStr">
        <is>
          <t xml:space="preserve"> </t>
        </is>
      </c>
      <c r="F19" s="5" t="n">
        <v>36815</v>
      </c>
    </row>
    <row r="20">
      <c r="A20" s="4" t="inlineStr">
        <is>
          <t>Transpor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6563</v>
      </c>
      <c r="C22" s="4" t="inlineStr">
        <is>
          <t xml:space="preserve"> </t>
        </is>
      </c>
      <c r="D22" s="5" t="n">
        <v>6563</v>
      </c>
      <c r="E22" s="4" t="inlineStr">
        <is>
          <t xml:space="preserve"> </t>
        </is>
      </c>
      <c r="F22" s="5" t="n">
        <v>5335</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6" t="n">
        <v>72023</v>
      </c>
      <c r="C25" s="4" t="inlineStr">
        <is>
          <t xml:space="preserve"> </t>
        </is>
      </c>
      <c r="D25" s="6" t="n">
        <v>72023</v>
      </c>
      <c r="E25" s="4" t="inlineStr">
        <is>
          <t xml:space="preserve"> </t>
        </is>
      </c>
      <c r="F25" s="6" t="n">
        <v>311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9 Months Ended</t>
        </is>
      </c>
    </row>
    <row r="2">
      <c r="B2" s="2" t="inlineStr">
        <is>
          <t>May 28, 2022</t>
        </is>
      </c>
      <c r="C2" s="2" t="inlineStr">
        <is>
          <t>May 29, 2021</t>
        </is>
      </c>
    </row>
    <row r="3">
      <c r="A3" s="3" t="inlineStr">
        <is>
          <t>Goodwill [Roll Forward]</t>
        </is>
      </c>
      <c r="B3" s="4" t="inlineStr">
        <is>
          <t xml:space="preserve"> </t>
        </is>
      </c>
      <c r="C3" s="4" t="inlineStr">
        <is>
          <t xml:space="preserve"> </t>
        </is>
      </c>
    </row>
    <row r="4">
      <c r="A4" s="4" t="inlineStr">
        <is>
          <t>Beginning balance</t>
        </is>
      </c>
      <c r="B4" s="6" t="n">
        <v>348058000</v>
      </c>
      <c r="C4" s="6" t="n">
        <v>348058000</v>
      </c>
    </row>
    <row r="5">
      <c r="A5" s="4" t="inlineStr">
        <is>
          <t>Acquisition of Barletta</t>
        </is>
      </c>
      <c r="B5" s="5" t="n">
        <v>136118000</v>
      </c>
      <c r="C5" s="4" t="inlineStr">
        <is>
          <t xml:space="preserve"> </t>
        </is>
      </c>
    </row>
    <row r="6">
      <c r="A6" s="4" t="inlineStr">
        <is>
          <t>Ending balance</t>
        </is>
      </c>
      <c r="B6" s="5" t="n">
        <v>484176000</v>
      </c>
      <c r="C6" s="5" t="n">
        <v>348058000</v>
      </c>
    </row>
    <row r="7">
      <c r="A7" s="4" t="inlineStr">
        <is>
          <t>Goodwill activity</t>
        </is>
      </c>
      <c r="B7" s="4" t="inlineStr">
        <is>
          <t xml:space="preserve"> </t>
        </is>
      </c>
      <c r="C7" s="5" t="n">
        <v>0</v>
      </c>
    </row>
    <row r="8">
      <c r="A8" s="4" t="inlineStr">
        <is>
          <t>Towabl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44684000</v>
      </c>
      <c r="C10" s="5" t="n">
        <v>244684000</v>
      </c>
    </row>
    <row r="11">
      <c r="A11" s="4" t="inlineStr">
        <is>
          <t>Acquisition of Barletta</t>
        </is>
      </c>
      <c r="B11" s="5" t="n">
        <v>0</v>
      </c>
      <c r="C11" s="4" t="inlineStr">
        <is>
          <t xml:space="preserve"> </t>
        </is>
      </c>
    </row>
    <row r="12">
      <c r="A12" s="4" t="inlineStr">
        <is>
          <t>Ending balance</t>
        </is>
      </c>
      <c r="B12" s="5" t="n">
        <v>244684000</v>
      </c>
      <c r="C12" s="5" t="n">
        <v>244684000</v>
      </c>
    </row>
    <row r="13">
      <c r="A13" s="4" t="inlineStr">
        <is>
          <t>Motorhome</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73127000</v>
      </c>
      <c r="C15" s="5" t="n">
        <v>73127000</v>
      </c>
    </row>
    <row r="16">
      <c r="A16" s="4" t="inlineStr">
        <is>
          <t>Acquisition of Barletta</t>
        </is>
      </c>
      <c r="B16" s="5" t="n">
        <v>0</v>
      </c>
      <c r="C16" s="4" t="inlineStr">
        <is>
          <t xml:space="preserve"> </t>
        </is>
      </c>
    </row>
    <row r="17">
      <c r="A17" s="4" t="inlineStr">
        <is>
          <t>Ending balance</t>
        </is>
      </c>
      <c r="B17" s="5" t="n">
        <v>73127000</v>
      </c>
      <c r="C17" s="5" t="n">
        <v>73127000</v>
      </c>
    </row>
    <row r="18">
      <c r="A18" s="4" t="inlineStr">
        <is>
          <t>Marin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30247000</v>
      </c>
      <c r="C20" s="5" t="n">
        <v>30247000</v>
      </c>
    </row>
    <row r="21">
      <c r="A21" s="4" t="inlineStr">
        <is>
          <t>Acquisition of Barletta</t>
        </is>
      </c>
      <c r="B21" s="5" t="n">
        <v>136118000</v>
      </c>
      <c r="C21" s="4" t="inlineStr">
        <is>
          <t xml:space="preserve"> </t>
        </is>
      </c>
    </row>
    <row r="22">
      <c r="A22" s="4" t="inlineStr">
        <is>
          <t>Ending balance</t>
        </is>
      </c>
      <c r="B22" s="6" t="n">
        <v>166365000</v>
      </c>
      <c r="C22" s="6" t="n">
        <v>3024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Intangible Assets - Schedule of Intangible Assets (Details) - USD ($) $ in Thousands</t>
        </is>
      </c>
      <c r="B1" s="2" t="inlineStr">
        <is>
          <t>May 28, 2022</t>
        </is>
      </c>
      <c r="C1" s="2" t="inlineStr">
        <is>
          <t>Aug. 28, 2021</t>
        </is>
      </c>
    </row>
    <row r="2">
      <c r="A2" s="3" t="inlineStr">
        <is>
          <t>Schedule of Intangible Assets [Line Items]</t>
        </is>
      </c>
      <c r="B2" s="4" t="inlineStr">
        <is>
          <t xml:space="preserve"> </t>
        </is>
      </c>
      <c r="C2" s="4" t="inlineStr">
        <is>
          <t xml:space="preserve"> </t>
        </is>
      </c>
    </row>
    <row r="3">
      <c r="A3" s="4" t="inlineStr">
        <is>
          <t>Gross Carrying Amount</t>
        </is>
      </c>
      <c r="B3" s="6" t="n">
        <v>581205</v>
      </c>
      <c r="C3" s="6" t="n">
        <v>469805</v>
      </c>
    </row>
    <row r="4">
      <c r="A4" s="4" t="inlineStr">
        <is>
          <t>Accumulated Amortization</t>
        </is>
      </c>
      <c r="B4" s="5" t="n">
        <v>103602</v>
      </c>
      <c r="C4" s="5" t="n">
        <v>79398</v>
      </c>
    </row>
    <row r="5">
      <c r="A5" s="4" t="inlineStr">
        <is>
          <t>Net Carrying Value</t>
        </is>
      </c>
      <c r="B5" s="5" t="n">
        <v>477603</v>
      </c>
      <c r="C5" s="5" t="n">
        <v>390407</v>
      </c>
    </row>
    <row r="6">
      <c r="A6" s="4" t="inlineStr">
        <is>
          <t>Dealer networks</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Amount</t>
        </is>
      </c>
      <c r="B8" s="5" t="n">
        <v>179981</v>
      </c>
      <c r="C8" s="5" t="n">
        <v>159581</v>
      </c>
    </row>
    <row r="9">
      <c r="A9" s="4" t="inlineStr">
        <is>
          <t>Accumulated Amortization</t>
        </is>
      </c>
      <c r="B9" s="5" t="n">
        <v>56801</v>
      </c>
      <c r="C9" s="5" t="n">
        <v>45652</v>
      </c>
    </row>
    <row r="10">
      <c r="A10" s="4" t="inlineStr">
        <is>
          <t>Net Carrying Value</t>
        </is>
      </c>
      <c r="B10" s="5" t="n">
        <v>123180</v>
      </c>
      <c r="C10" s="5" t="n">
        <v>113929</v>
      </c>
    </row>
    <row r="11">
      <c r="A11" s="4" t="inlineStr">
        <is>
          <t>Backlog</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42327</v>
      </c>
      <c r="C13" s="5" t="n">
        <v>28327</v>
      </c>
    </row>
    <row r="14">
      <c r="A14" s="4" t="inlineStr">
        <is>
          <t>Accumulated Amortization</t>
        </is>
      </c>
      <c r="B14" s="5" t="n">
        <v>40927</v>
      </c>
      <c r="C14" s="5" t="n">
        <v>28327</v>
      </c>
    </row>
    <row r="15">
      <c r="A15" s="4" t="inlineStr">
        <is>
          <t>Net Carrying Value</t>
        </is>
      </c>
      <c r="B15" s="5" t="n">
        <v>1400</v>
      </c>
      <c r="C15" s="5" t="n">
        <v>0</v>
      </c>
    </row>
    <row r="16">
      <c r="A16" s="4" t="inlineStr">
        <is>
          <t>Non-compete agreements</t>
        </is>
      </c>
      <c r="B16" s="4" t="inlineStr">
        <is>
          <t xml:space="preserve"> </t>
        </is>
      </c>
      <c r="C16" s="4" t="inlineStr">
        <is>
          <t xml:space="preserve"> </t>
        </is>
      </c>
    </row>
    <row r="17">
      <c r="A17" s="3" t="inlineStr">
        <is>
          <t>Schedule of Intangible Assets [Line Items]</t>
        </is>
      </c>
      <c r="B17" s="4" t="inlineStr">
        <is>
          <t xml:space="preserve"> </t>
        </is>
      </c>
      <c r="C17" s="4" t="inlineStr">
        <is>
          <t xml:space="preserve"> </t>
        </is>
      </c>
    </row>
    <row r="18">
      <c r="A18" s="4" t="inlineStr">
        <is>
          <t>Gross Carrying Amount</t>
        </is>
      </c>
      <c r="B18" s="5" t="n">
        <v>6647</v>
      </c>
      <c r="C18" s="5" t="n">
        <v>6647</v>
      </c>
    </row>
    <row r="19">
      <c r="A19" s="4" t="inlineStr">
        <is>
          <t>Accumulated Amortization</t>
        </is>
      </c>
      <c r="B19" s="5" t="n">
        <v>5874</v>
      </c>
      <c r="C19" s="5" t="n">
        <v>5419</v>
      </c>
    </row>
    <row r="20">
      <c r="A20" s="4" t="inlineStr">
        <is>
          <t>Net Carrying Value</t>
        </is>
      </c>
      <c r="B20" s="5" t="n">
        <v>773</v>
      </c>
      <c r="C20" s="5" t="n">
        <v>1228</v>
      </c>
    </row>
    <row r="21">
      <c r="A21" s="4" t="inlineStr">
        <is>
          <t>Trade names</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Gross Carrying Amount</t>
        </is>
      </c>
      <c r="B23" s="5" t="n">
        <v>352250</v>
      </c>
      <c r="C23" s="5" t="n">
        <v>275250</v>
      </c>
    </row>
    <row r="24">
      <c r="A24" s="4" t="inlineStr">
        <is>
          <t>Net Carrying Value</t>
        </is>
      </c>
      <c r="B24" s="6" t="n">
        <v>352250</v>
      </c>
      <c r="C24" s="6" t="n">
        <v>275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Goodwill and Intangible Assets - Narrative (Details)</t>
        </is>
      </c>
      <c r="B1" s="2" t="inlineStr">
        <is>
          <t>9 Months Ended</t>
        </is>
      </c>
    </row>
    <row r="2">
      <c r="B2" s="2" t="inlineStr">
        <is>
          <t>May 28, 2022</t>
        </is>
      </c>
    </row>
    <row r="3">
      <c r="A3" s="3" t="inlineStr">
        <is>
          <t>Goodwill and Intangible Assets Disclosure [Abstract]</t>
        </is>
      </c>
      <c r="B3" s="4" t="inlineStr">
        <is>
          <t xml:space="preserve"> </t>
        </is>
      </c>
    </row>
    <row r="4">
      <c r="A4" s="4" t="inlineStr">
        <is>
          <t>Weighted average remaining amortization period (in years)</t>
        </is>
      </c>
      <c r="B4" s="4" t="inlineStr">
        <is>
          <t>9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Parenthetical) - USD ($) $ in Thousands</t>
        </is>
      </c>
      <c r="B1" s="2" t="inlineStr">
        <is>
          <t>May 28, 2022</t>
        </is>
      </c>
      <c r="C1" s="2" t="inlineStr">
        <is>
          <t>Aug. 28, 2021</t>
        </is>
      </c>
    </row>
    <row r="2">
      <c r="A2" s="3" t="inlineStr">
        <is>
          <t>Current assets</t>
        </is>
      </c>
      <c r="B2" s="4" t="inlineStr">
        <is>
          <t xml:space="preserve"> </t>
        </is>
      </c>
      <c r="C2" s="4" t="inlineStr">
        <is>
          <t xml:space="preserve"> </t>
        </is>
      </c>
    </row>
    <row r="3">
      <c r="A3" s="4" t="inlineStr">
        <is>
          <t>Allowance for doubtful accounts</t>
        </is>
      </c>
      <c r="B3" s="6" t="n">
        <v>370</v>
      </c>
      <c r="C3" s="6" t="n">
        <v>307</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5</v>
      </c>
      <c r="C9" s="7" t="n">
        <v>0.5</v>
      </c>
    </row>
    <row r="10">
      <c r="A10" s="4" t="inlineStr">
        <is>
          <t>Common stock, shares authorized (in shares)</t>
        </is>
      </c>
      <c r="B10" s="5" t="n">
        <v>120000000</v>
      </c>
      <c r="C10" s="5" t="n">
        <v>120000000</v>
      </c>
    </row>
    <row r="11">
      <c r="A11" s="4" t="inlineStr">
        <is>
          <t>Common stock, shares issued (in shares)</t>
        </is>
      </c>
      <c r="B11" s="5" t="n">
        <v>51776000</v>
      </c>
      <c r="C11" s="5" t="n">
        <v>51776000</v>
      </c>
    </row>
    <row r="12">
      <c r="A12" s="4" t="inlineStr">
        <is>
          <t>Common stock, shares outstanding (in shares)</t>
        </is>
      </c>
      <c r="B12" s="5" t="n">
        <v>51776000</v>
      </c>
      <c r="C12" s="5" t="n">
        <v>51776000</v>
      </c>
    </row>
    <row r="13">
      <c r="A13" s="4" t="inlineStr">
        <is>
          <t>Treasury stock, at cost, shares (in shares)</t>
        </is>
      </c>
      <c r="B13" s="5" t="n">
        <v>20067000</v>
      </c>
      <c r="C13" s="5" t="n">
        <v>187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Thousands</t>
        </is>
      </c>
      <c r="B1" s="2" t="inlineStr">
        <is>
          <t>May 28, 2022 USD ($)</t>
        </is>
      </c>
    </row>
    <row r="2">
      <c r="A2" s="3" t="inlineStr">
        <is>
          <t>Goodwill and Intangible Assets Disclosure [Abstract]</t>
        </is>
      </c>
      <c r="B2" s="4" t="inlineStr">
        <is>
          <t xml:space="preserve"> </t>
        </is>
      </c>
    </row>
    <row r="3">
      <c r="A3" s="4" t="inlineStr">
        <is>
          <t>Remainder of Fiscal 2022</t>
        </is>
      </c>
      <c r="B3" s="6" t="n">
        <v>5216</v>
      </c>
    </row>
    <row r="4">
      <c r="A4" s="4" t="inlineStr">
        <is>
          <t>Fiscal 2023</t>
        </is>
      </c>
      <c r="B4" s="5" t="n">
        <v>15226</v>
      </c>
    </row>
    <row r="5">
      <c r="A5" s="4" t="inlineStr">
        <is>
          <t>Fiscal 2024</t>
        </is>
      </c>
      <c r="B5" s="5" t="n">
        <v>15124</v>
      </c>
    </row>
    <row r="6">
      <c r="A6" s="4" t="inlineStr">
        <is>
          <t>Fiscal 2025</t>
        </is>
      </c>
      <c r="B6" s="5" t="n">
        <v>14919</v>
      </c>
    </row>
    <row r="7">
      <c r="A7" s="4" t="inlineStr">
        <is>
          <t>Fiscal 2026</t>
        </is>
      </c>
      <c r="B7" s="5" t="n">
        <v>14865</v>
      </c>
    </row>
    <row r="8">
      <c r="A8" s="4" t="inlineStr">
        <is>
          <t>Fiscal 2027</t>
        </is>
      </c>
      <c r="B8" s="5" t="n">
        <v>14865</v>
      </c>
    </row>
    <row r="9">
      <c r="A9" s="4" t="inlineStr">
        <is>
          <t>Thereafter</t>
        </is>
      </c>
      <c r="B9" s="5" t="n">
        <v>45138</v>
      </c>
    </row>
    <row r="10">
      <c r="A10" s="4" t="inlineStr">
        <is>
          <t>Total amortization expense remaining</t>
        </is>
      </c>
      <c r="B10" s="6" t="n">
        <v>125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duct Warranties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3818</v>
      </c>
      <c r="C4" s="6" t="n">
        <v>76040</v>
      </c>
      <c r="D4" s="6" t="n">
        <v>91222</v>
      </c>
      <c r="E4" s="6" t="n">
        <v>64031</v>
      </c>
    </row>
    <row r="5">
      <c r="A5" s="4" t="inlineStr">
        <is>
          <t>Business acquisition</t>
        </is>
      </c>
      <c r="B5" s="5" t="n">
        <v>0</v>
      </c>
      <c r="C5" s="5" t="n">
        <v>0</v>
      </c>
      <c r="D5" s="5" t="n">
        <v>4656</v>
      </c>
      <c r="E5" s="5" t="n">
        <v>0</v>
      </c>
    </row>
    <row r="6">
      <c r="A6" s="4" t="inlineStr">
        <is>
          <t>Provision</t>
        </is>
      </c>
      <c r="B6" s="5" t="n">
        <v>37052</v>
      </c>
      <c r="C6" s="5" t="n">
        <v>23056</v>
      </c>
      <c r="D6" s="5" t="n">
        <v>94274</v>
      </c>
      <c r="E6" s="5" t="n">
        <v>64986</v>
      </c>
    </row>
    <row r="7">
      <c r="A7" s="4" t="inlineStr">
        <is>
          <t>Claims paid</t>
        </is>
      </c>
      <c r="B7" s="5" t="n">
        <v>-23607</v>
      </c>
      <c r="C7" s="5" t="n">
        <v>-17034</v>
      </c>
      <c r="D7" s="5" t="n">
        <v>-62889</v>
      </c>
      <c r="E7" s="5" t="n">
        <v>-46955</v>
      </c>
    </row>
    <row r="8">
      <c r="A8" s="4" t="inlineStr">
        <is>
          <t>Balance at end of period</t>
        </is>
      </c>
      <c r="B8" s="6" t="n">
        <v>127263</v>
      </c>
      <c r="C8" s="6" t="n">
        <v>82062</v>
      </c>
      <c r="D8" s="6" t="n">
        <v>127263</v>
      </c>
      <c r="E8" s="6" t="n">
        <v>820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Components of Long-Term Debt (Details) - USD ($) $ in Thousands</t>
        </is>
      </c>
      <c r="B1" s="2" t="inlineStr">
        <is>
          <t>May 28, 2022</t>
        </is>
      </c>
      <c r="C1" s="2" t="inlineStr">
        <is>
          <t>Aug. 28, 2021</t>
        </is>
      </c>
    </row>
    <row r="2">
      <c r="A2" s="3" t="inlineStr">
        <is>
          <t>Debt Instrument [Line Items]</t>
        </is>
      </c>
      <c r="B2" s="4" t="inlineStr">
        <is>
          <t xml:space="preserve"> </t>
        </is>
      </c>
      <c r="C2" s="4" t="inlineStr">
        <is>
          <t xml:space="preserve"> </t>
        </is>
      </c>
    </row>
    <row r="3">
      <c r="A3" s="4" t="inlineStr">
        <is>
          <t>Long-term debt, gross</t>
        </is>
      </c>
      <c r="B3" s="6" t="n">
        <v>600000</v>
      </c>
      <c r="C3" s="6" t="n">
        <v>600000</v>
      </c>
    </row>
    <row r="4">
      <c r="A4" s="4" t="inlineStr">
        <is>
          <t>Convertible Notes unamortized interest discount</t>
        </is>
      </c>
      <c r="B4" s="5" t="n">
        <v>-49141</v>
      </c>
      <c r="C4" s="5" t="n">
        <v>-60366</v>
      </c>
    </row>
    <row r="5">
      <c r="A5" s="4" t="inlineStr">
        <is>
          <t>Debt issuance costs, net</t>
        </is>
      </c>
      <c r="B5" s="5" t="n">
        <v>-9406</v>
      </c>
      <c r="C5" s="5" t="n">
        <v>-11075</v>
      </c>
    </row>
    <row r="6">
      <c r="A6" s="4" t="inlineStr">
        <is>
          <t>Long-term debt, net</t>
        </is>
      </c>
      <c r="B6" s="5" t="n">
        <v>541453</v>
      </c>
      <c r="C6" s="5" t="n">
        <v>528559</v>
      </c>
    </row>
    <row r="7">
      <c r="A7" s="4" t="inlineStr">
        <is>
          <t>ABL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0</v>
      </c>
      <c r="C9" s="5" t="n">
        <v>0</v>
      </c>
    </row>
    <row r="10">
      <c r="A10" s="4" t="inlineStr">
        <is>
          <t>Senior 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300000</v>
      </c>
      <c r="C12" s="5" t="n">
        <v>300000</v>
      </c>
    </row>
    <row r="13">
      <c r="A13" s="4" t="inlineStr">
        <is>
          <t>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300000</v>
      </c>
      <c r="C15" s="6" t="n">
        <v>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ng-Term Debt - Credit Agreements (Details) - USD ($)</t>
        </is>
      </c>
      <c r="B1" s="2" t="inlineStr">
        <is>
          <t>Jul. 08, 2020</t>
        </is>
      </c>
      <c r="C1" s="2" t="inlineStr">
        <is>
          <t>Nov. 08, 2016</t>
        </is>
      </c>
    </row>
    <row r="2">
      <c r="A2" s="4" t="inlineStr">
        <is>
          <t>Senior Secured Notes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amount</t>
        </is>
      </c>
      <c r="B4" s="6" t="n">
        <v>300000000</v>
      </c>
      <c r="C4" s="4" t="inlineStr">
        <is>
          <t xml:space="preserve"> </t>
        </is>
      </c>
    </row>
    <row r="5">
      <c r="A5" s="4" t="inlineStr">
        <is>
          <t>Interest rate, stated percentage</t>
        </is>
      </c>
      <c r="B5" s="11" t="n">
        <v>0.0625</v>
      </c>
      <c r="C5" s="4" t="inlineStr">
        <is>
          <t xml:space="preserve"> </t>
        </is>
      </c>
    </row>
    <row r="6">
      <c r="A6" s="4" t="inlineStr">
        <is>
          <t>Debt issuance costs</t>
        </is>
      </c>
      <c r="B6" s="6" t="n">
        <v>7500000</v>
      </c>
      <c r="C6" s="4" t="inlineStr">
        <is>
          <t xml:space="preserve"> </t>
        </is>
      </c>
    </row>
    <row r="7">
      <c r="A7" s="4" t="inlineStr">
        <is>
          <t>Debt term</t>
        </is>
      </c>
      <c r="B7" s="4" t="inlineStr">
        <is>
          <t>8 years</t>
        </is>
      </c>
      <c r="C7" s="4" t="inlineStr">
        <is>
          <t xml:space="preserve"> </t>
        </is>
      </c>
    </row>
    <row r="8">
      <c r="A8" s="4" t="inlineStr">
        <is>
          <t>ABL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amount</t>
        </is>
      </c>
      <c r="B10" s="4" t="inlineStr">
        <is>
          <t xml:space="preserve"> </t>
        </is>
      </c>
      <c r="C10" s="6" t="n">
        <v>192500000</v>
      </c>
    </row>
    <row r="11">
      <c r="A11" s="4" t="inlineStr">
        <is>
          <t>Line of credit facility, commitment fee percentage</t>
        </is>
      </c>
      <c r="B11" s="4" t="inlineStr">
        <is>
          <t xml:space="preserve"> </t>
        </is>
      </c>
      <c r="C11" s="11" t="n">
        <v>0.0025</v>
      </c>
    </row>
    <row r="12">
      <c r="A12" s="4" t="inlineStr">
        <is>
          <t>ABL Credit Facility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4" t="inlineStr">
        <is>
          <t xml:space="preserve"> </t>
        </is>
      </c>
      <c r="C14" s="11" t="n">
        <v>0.0125</v>
      </c>
    </row>
    <row r="15">
      <c r="A15" s="4" t="inlineStr">
        <is>
          <t>ABL Credit Facility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4" t="inlineStr">
        <is>
          <t xml:space="preserve"> </t>
        </is>
      </c>
      <c r="C17" s="11" t="n">
        <v>0.0175</v>
      </c>
    </row>
    <row r="18">
      <c r="A18" s="4" t="inlineStr">
        <is>
          <t>ABL Credit Facility | 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amount</t>
        </is>
      </c>
      <c r="B20" s="4" t="inlineStr">
        <is>
          <t xml:space="preserve"> </t>
        </is>
      </c>
      <c r="C20" s="6" t="n">
        <v>19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3" customWidth="1" min="1" max="1"/>
    <col width="40" customWidth="1" min="2" max="2"/>
    <col width="21" customWidth="1" min="3" max="3"/>
    <col width="22" customWidth="1" min="4" max="4"/>
  </cols>
  <sheetData>
    <row r="1">
      <c r="A1" s="1" t="inlineStr">
        <is>
          <t>Long-Term Debt - Convertible Notes (Details)</t>
        </is>
      </c>
      <c r="C1" s="2" t="inlineStr">
        <is>
          <t>9 Months Ended</t>
        </is>
      </c>
    </row>
    <row r="2">
      <c r="B2" s="2" t="inlineStr">
        <is>
          <t>Nov. 01, 2019 USD ($) d $ / shares Rate</t>
        </is>
      </c>
      <c r="C2" s="2" t="inlineStr">
        <is>
          <t>May 28, 2022 USD ($)</t>
        </is>
      </c>
      <c r="D2" s="2" t="inlineStr">
        <is>
          <t>Aug. 28, 2021 USD ($)</t>
        </is>
      </c>
    </row>
    <row r="3">
      <c r="A3" s="3" t="inlineStr">
        <is>
          <t>Debt Instrument [Line Items]</t>
        </is>
      </c>
      <c r="B3" s="4" t="inlineStr">
        <is>
          <t xml:space="preserve"> </t>
        </is>
      </c>
      <c r="C3" s="4" t="inlineStr">
        <is>
          <t xml:space="preserve"> </t>
        </is>
      </c>
      <c r="D3" s="4" t="inlineStr">
        <is>
          <t xml:space="preserve"> </t>
        </is>
      </c>
    </row>
    <row r="4">
      <c r="A4" s="4" t="inlineStr">
        <is>
          <t>Offering-related costs</t>
        </is>
      </c>
      <c r="B4" s="4" t="inlineStr">
        <is>
          <t xml:space="preserve"> </t>
        </is>
      </c>
      <c r="C4" s="6" t="n">
        <v>9406000</v>
      </c>
      <c r="D4" s="6" t="n">
        <v>11075000</v>
      </c>
    </row>
    <row r="5">
      <c r="A5" s="4" t="inlineStr">
        <is>
          <t>Call Spread Transactio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quity component of issuance</t>
        </is>
      </c>
      <c r="B7" s="4" t="inlineStr">
        <is>
          <t xml:space="preserve"> </t>
        </is>
      </c>
      <c r="C7" s="5" t="n">
        <v>85000000</v>
      </c>
      <c r="D7" s="4" t="inlineStr">
        <is>
          <t xml:space="preserve"> </t>
        </is>
      </c>
    </row>
    <row r="8">
      <c r="A8" s="4" t="inlineStr">
        <is>
          <t>Equity component of issuance, net of tax</t>
        </is>
      </c>
      <c r="B8" s="4" t="inlineStr">
        <is>
          <t xml:space="preserve"> </t>
        </is>
      </c>
      <c r="C8" s="5" t="n">
        <v>64100000</v>
      </c>
      <c r="D8" s="4" t="inlineStr">
        <is>
          <t xml:space="preserve"> </t>
        </is>
      </c>
    </row>
    <row r="9">
      <c r="A9" s="4" t="inlineStr">
        <is>
          <t>Offering-related costs</t>
        </is>
      </c>
      <c r="B9" s="4" t="inlineStr">
        <is>
          <t xml:space="preserve"> </t>
        </is>
      </c>
      <c r="C9" s="5" t="n">
        <v>9800000</v>
      </c>
      <c r="D9" s="4" t="inlineStr">
        <is>
          <t xml:space="preserve"> </t>
        </is>
      </c>
    </row>
    <row r="10">
      <c r="A10" s="4" t="inlineStr">
        <is>
          <t>Deferred offering costs classified as liability</t>
        </is>
      </c>
      <c r="B10" s="4" t="inlineStr">
        <is>
          <t xml:space="preserve"> </t>
        </is>
      </c>
      <c r="C10" s="5" t="n">
        <v>7000000</v>
      </c>
      <c r="D10" s="4" t="inlineStr">
        <is>
          <t xml:space="preserve"> </t>
        </is>
      </c>
    </row>
    <row r="11">
      <c r="A11" s="4" t="inlineStr">
        <is>
          <t>Deferred offering costs classified as equity</t>
        </is>
      </c>
      <c r="B11" s="4" t="inlineStr">
        <is>
          <t xml:space="preserve"> </t>
        </is>
      </c>
      <c r="C11" s="5" t="n">
        <v>2800000</v>
      </c>
      <c r="D11" s="4" t="inlineStr">
        <is>
          <t xml:space="preserve"> </t>
        </is>
      </c>
    </row>
    <row r="12">
      <c r="A12" s="4" t="inlineStr">
        <is>
          <t>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mount</t>
        </is>
      </c>
      <c r="B14" s="6" t="n">
        <v>300000000</v>
      </c>
      <c r="C14" s="5" t="n">
        <v>300000000</v>
      </c>
      <c r="D14" s="4" t="inlineStr">
        <is>
          <t xml:space="preserve"> </t>
        </is>
      </c>
    </row>
    <row r="15">
      <c r="A15" s="4" t="inlineStr">
        <is>
          <t>Interest rate, stated percentage</t>
        </is>
      </c>
      <c r="B15" s="11" t="n">
        <v>0.015</v>
      </c>
      <c r="C15" s="4" t="inlineStr">
        <is>
          <t xml:space="preserve"> </t>
        </is>
      </c>
      <c r="D15" s="4" t="inlineStr">
        <is>
          <t xml:space="preserve"> </t>
        </is>
      </c>
    </row>
    <row r="16">
      <c r="A16" s="4" t="inlineStr">
        <is>
          <t>Proceeds from issuance of notes</t>
        </is>
      </c>
      <c r="B16" s="6" t="n">
        <v>290200000</v>
      </c>
      <c r="C16" s="4" t="inlineStr">
        <is>
          <t xml:space="preserve"> </t>
        </is>
      </c>
      <c r="D16" s="4" t="inlineStr">
        <is>
          <t xml:space="preserve"> </t>
        </is>
      </c>
    </row>
    <row r="17">
      <c r="A17" s="4" t="inlineStr">
        <is>
          <t>Conversion rate (in shares) | Rate</t>
        </is>
      </c>
      <c r="B17" s="12" t="n">
        <v>0.0156906</v>
      </c>
      <c r="C17" s="4" t="inlineStr">
        <is>
          <t xml:space="preserve"> </t>
        </is>
      </c>
      <c r="D17" s="4" t="inlineStr">
        <is>
          <t xml:space="preserve"> </t>
        </is>
      </c>
    </row>
    <row r="18">
      <c r="A18" s="4" t="inlineStr">
        <is>
          <t>Conversion price (in dollars per share) | $ / shares</t>
        </is>
      </c>
      <c r="B18" s="7" t="n">
        <v>63.73</v>
      </c>
      <c r="C18" s="4" t="inlineStr">
        <is>
          <t xml:space="preserve"> </t>
        </is>
      </c>
      <c r="D18" s="4" t="inlineStr">
        <is>
          <t xml:space="preserve"> </t>
        </is>
      </c>
    </row>
    <row r="19">
      <c r="A19" s="4" t="inlineStr">
        <is>
          <t>Number of consecutive trading days | d</t>
        </is>
      </c>
      <c r="B19" s="5" t="n">
        <v>30</v>
      </c>
      <c r="C19" s="4" t="inlineStr">
        <is>
          <t xml:space="preserve"> </t>
        </is>
      </c>
      <c r="D19" s="4" t="inlineStr">
        <is>
          <t xml:space="preserve"> </t>
        </is>
      </c>
    </row>
    <row r="20">
      <c r="A20" s="4" t="inlineStr">
        <is>
          <t>Consecutive business days | d</t>
        </is>
      </c>
      <c r="B20" s="5" t="n">
        <v>5</v>
      </c>
      <c r="C20" s="4" t="inlineStr">
        <is>
          <t xml:space="preserve"> </t>
        </is>
      </c>
      <c r="D20" s="4" t="inlineStr">
        <is>
          <t xml:space="preserve"> </t>
        </is>
      </c>
    </row>
    <row r="21">
      <c r="A21" s="4" t="inlineStr">
        <is>
          <t>Consecutive trading days | d</t>
        </is>
      </c>
      <c r="B21" s="5" t="n">
        <v>5</v>
      </c>
      <c r="C21" s="4" t="inlineStr">
        <is>
          <t xml:space="preserve"> </t>
        </is>
      </c>
      <c r="D21" s="4" t="inlineStr">
        <is>
          <t xml:space="preserve"> </t>
        </is>
      </c>
    </row>
    <row r="22">
      <c r="A22" s="4" t="inlineStr">
        <is>
          <t>Convertible Notes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ercentage of the conversion price</t>
        </is>
      </c>
      <c r="B24" s="9" t="n">
        <v>1.3</v>
      </c>
      <c r="C24" s="4" t="inlineStr">
        <is>
          <t xml:space="preserve"> </t>
        </is>
      </c>
      <c r="D24" s="4" t="inlineStr">
        <is>
          <t xml:space="preserve"> </t>
        </is>
      </c>
    </row>
    <row r="25">
      <c r="A25" s="4" t="inlineStr">
        <is>
          <t>Number of trading days | d</t>
        </is>
      </c>
      <c r="B25" s="5" t="n">
        <v>20</v>
      </c>
      <c r="C25" s="4" t="inlineStr">
        <is>
          <t xml:space="preserve"> </t>
        </is>
      </c>
      <c r="D25" s="4" t="inlineStr">
        <is>
          <t xml:space="preserve"> </t>
        </is>
      </c>
    </row>
    <row r="26">
      <c r="A26" s="4" t="inlineStr">
        <is>
          <t>Convertible Notes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ercentage of the conversion price</t>
        </is>
      </c>
      <c r="B28" s="9" t="n">
        <v>0.98</v>
      </c>
      <c r="C28" s="4" t="inlineStr">
        <is>
          <t xml:space="preserve"> </t>
        </is>
      </c>
      <c r="D28" s="4" t="inlineStr">
        <is>
          <t xml:space="preserve"> </t>
        </is>
      </c>
    </row>
    <row r="29">
      <c r="A29" s="4" t="inlineStr">
        <is>
          <t>Convertible Notes | Call Spread Transaction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amount</t>
        </is>
      </c>
      <c r="B31" s="4" t="inlineStr">
        <is>
          <t xml:space="preserve"> </t>
        </is>
      </c>
      <c r="C31" s="6" t="n">
        <v>215000000</v>
      </c>
      <c r="D31" s="4" t="inlineStr">
        <is>
          <t xml:space="preserve"> </t>
        </is>
      </c>
    </row>
    <row r="32">
      <c r="A32" s="4" t="inlineStr">
        <is>
          <t>Interest rate, stated percentage</t>
        </is>
      </c>
      <c r="B32" s="4" t="inlineStr">
        <is>
          <t xml:space="preserve"> </t>
        </is>
      </c>
      <c r="C32" s="9" t="n">
        <v>0.08</v>
      </c>
      <c r="D32" s="4" t="inlineStr">
        <is>
          <t xml:space="preserve"> </t>
        </is>
      </c>
    </row>
    <row r="33">
      <c r="A33" s="4" t="inlineStr">
        <is>
          <t>Net cost incurred transaction, amount</t>
        </is>
      </c>
      <c r="B33" s="4" t="inlineStr">
        <is>
          <t xml:space="preserve"> </t>
        </is>
      </c>
      <c r="C33" s="6" t="n">
        <v>11200000</v>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Debt - Long-Term Debt Contractual Maturities (Details) - USD ($) $ in Thousands</t>
        </is>
      </c>
      <c r="B1" s="2" t="inlineStr">
        <is>
          <t>May 28, 2022</t>
        </is>
      </c>
      <c r="C1" s="2" t="inlineStr">
        <is>
          <t>Aug. 28, 2021</t>
        </is>
      </c>
    </row>
    <row r="2">
      <c r="A2" s="3" t="inlineStr">
        <is>
          <t>Debt Disclosure [Abstract]</t>
        </is>
      </c>
      <c r="B2" s="4" t="inlineStr">
        <is>
          <t xml:space="preserve"> </t>
        </is>
      </c>
      <c r="C2" s="4" t="inlineStr">
        <is>
          <t xml:space="preserve"> </t>
        </is>
      </c>
    </row>
    <row r="3">
      <c r="A3" s="4" t="inlineStr">
        <is>
          <t>Fair value of long-term debt, gross</t>
        </is>
      </c>
      <c r="B3" s="6" t="n">
        <v>599100</v>
      </c>
      <c r="C3" s="6" t="n">
        <v>726600</v>
      </c>
    </row>
    <row r="4">
      <c r="A4" s="4" t="inlineStr">
        <is>
          <t>Remainder of Fiscal 2022</t>
        </is>
      </c>
      <c r="B4" s="5" t="n">
        <v>0</v>
      </c>
      <c r="C4" s="4" t="inlineStr">
        <is>
          <t xml:space="preserve"> </t>
        </is>
      </c>
    </row>
    <row r="5">
      <c r="A5" s="4" t="inlineStr">
        <is>
          <t>Fiscal 2023</t>
        </is>
      </c>
      <c r="B5" s="5" t="n">
        <v>0</v>
      </c>
      <c r="C5" s="4" t="inlineStr">
        <is>
          <t xml:space="preserve"> </t>
        </is>
      </c>
    </row>
    <row r="6">
      <c r="A6" s="4" t="inlineStr">
        <is>
          <t>Fiscal 2024</t>
        </is>
      </c>
      <c r="B6" s="5" t="n">
        <v>0</v>
      </c>
      <c r="C6" s="4" t="inlineStr">
        <is>
          <t xml:space="preserve"> </t>
        </is>
      </c>
    </row>
    <row r="7">
      <c r="A7" s="4" t="inlineStr">
        <is>
          <t>Fiscal 2025</t>
        </is>
      </c>
      <c r="B7" s="5" t="n">
        <v>300000</v>
      </c>
      <c r="C7" s="4" t="inlineStr">
        <is>
          <t xml:space="preserve"> </t>
        </is>
      </c>
    </row>
    <row r="8">
      <c r="A8" s="4" t="inlineStr">
        <is>
          <t>Fiscal 2026</t>
        </is>
      </c>
      <c r="B8" s="5" t="n">
        <v>0</v>
      </c>
      <c r="C8" s="4" t="inlineStr">
        <is>
          <t xml:space="preserve"> </t>
        </is>
      </c>
    </row>
    <row r="9">
      <c r="A9" s="4" t="inlineStr">
        <is>
          <t>Fiscal 2027</t>
        </is>
      </c>
      <c r="B9" s="5" t="n">
        <v>0</v>
      </c>
      <c r="C9" s="4" t="inlineStr">
        <is>
          <t xml:space="preserve"> </t>
        </is>
      </c>
    </row>
    <row r="10">
      <c r="A10" s="4" t="inlineStr">
        <is>
          <t>Thereafter</t>
        </is>
      </c>
      <c r="B10" s="5" t="n">
        <v>300000</v>
      </c>
      <c r="C10" s="4" t="inlineStr">
        <is>
          <t xml:space="preserve"> </t>
        </is>
      </c>
    </row>
    <row r="11">
      <c r="A11" s="4" t="inlineStr">
        <is>
          <t>Total Senior Secured Notes and Convertible Notes</t>
        </is>
      </c>
      <c r="B11" s="6" t="n">
        <v>600000</v>
      </c>
      <c r="C11" s="6" t="n">
        <v>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Employee and Retiree Benefits (Details) - USD ($) $ in Thousands</t>
        </is>
      </c>
      <c r="B1" s="2" t="inlineStr">
        <is>
          <t>May 28, 2022</t>
        </is>
      </c>
      <c r="C1" s="2" t="inlineStr">
        <is>
          <t>Aug. 28, 2021</t>
        </is>
      </c>
    </row>
    <row r="2">
      <c r="A2" s="3" t="inlineStr">
        <is>
          <t>Retirement Benefits [Abstract]</t>
        </is>
      </c>
      <c r="B2" s="4" t="inlineStr">
        <is>
          <t xml:space="preserve"> </t>
        </is>
      </c>
      <c r="C2" s="4" t="inlineStr">
        <is>
          <t xml:space="preserve"> </t>
        </is>
      </c>
    </row>
    <row r="3">
      <c r="A3" s="4" t="inlineStr">
        <is>
          <t>Non-qualified deferred compensation</t>
        </is>
      </c>
      <c r="B3" s="6" t="n">
        <v>8470</v>
      </c>
      <c r="C3" s="6" t="n">
        <v>9731</v>
      </c>
    </row>
    <row r="4">
      <c r="A4" s="4" t="inlineStr">
        <is>
          <t>Supplemental executive retirement plan</t>
        </is>
      </c>
      <c r="B4" s="5" t="n">
        <v>1381</v>
      </c>
      <c r="C4" s="5" t="n">
        <v>1615</v>
      </c>
    </row>
    <row r="5">
      <c r="A5" s="4" t="inlineStr">
        <is>
          <t>Executive deferred compensation plan</t>
        </is>
      </c>
      <c r="B5" s="5" t="n">
        <v>1432</v>
      </c>
      <c r="C5" s="5" t="n">
        <v>1029</v>
      </c>
    </row>
    <row r="6">
      <c r="A6" s="4" t="inlineStr">
        <is>
          <t>Total deferred compensation benefits</t>
        </is>
      </c>
      <c r="B6" s="5" t="n">
        <v>11283</v>
      </c>
      <c r="C6" s="5" t="n">
        <v>12375</v>
      </c>
    </row>
    <row r="7">
      <c r="A7" s="4" t="inlineStr">
        <is>
          <t>Less current portion</t>
        </is>
      </c>
      <c r="B7" s="5" t="n">
        <v>2733</v>
      </c>
      <c r="C7" s="5" t="n">
        <v>2825</v>
      </c>
    </row>
    <row r="8">
      <c r="A8" s="4" t="inlineStr">
        <is>
          <t>Deferred compensation benefits, net of current portion</t>
        </is>
      </c>
      <c r="B8" s="6" t="n">
        <v>8550</v>
      </c>
      <c r="C8" s="6" t="n">
        <v>9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t Liabilities and Commitments (Details) - USD ($) $ in Millions</t>
        </is>
      </c>
      <c r="B1" s="2" t="inlineStr">
        <is>
          <t>9 Months Ended</t>
        </is>
      </c>
    </row>
    <row r="2">
      <c r="B2" s="2" t="inlineStr">
        <is>
          <t>May 28, 2022</t>
        </is>
      </c>
      <c r="C2" s="2" t="inlineStr">
        <is>
          <t>Aug. 28, 2021</t>
        </is>
      </c>
    </row>
    <row r="3">
      <c r="A3" s="3" t="inlineStr">
        <is>
          <t>Purchase Commitment, Excluding Long-term Commitment [Line Items]</t>
        </is>
      </c>
      <c r="B3" s="4" t="inlineStr">
        <is>
          <t xml:space="preserve"> </t>
        </is>
      </c>
      <c r="C3" s="4" t="inlineStr">
        <is>
          <t xml:space="preserve"> </t>
        </is>
      </c>
    </row>
    <row r="4">
      <c r="A4" s="4" t="inlineStr">
        <is>
          <t>Repurchase agreement term</t>
        </is>
      </c>
      <c r="B4" s="4" t="inlineStr">
        <is>
          <t>24 months</t>
        </is>
      </c>
      <c r="C4" s="4" t="inlineStr">
        <is>
          <t xml:space="preserve"> </t>
        </is>
      </c>
    </row>
    <row r="5">
      <c r="A5" s="4" t="inlineStr">
        <is>
          <t>Percentage of dealer invoice that liability cannot exceed</t>
        </is>
      </c>
      <c r="B5" s="9" t="n">
        <v>1</v>
      </c>
      <c r="C5" s="4" t="inlineStr">
        <is>
          <t xml:space="preserve"> </t>
        </is>
      </c>
    </row>
    <row r="6">
      <c r="A6" s="4" t="inlineStr">
        <is>
          <t>Accrued loss on repurchases</t>
        </is>
      </c>
      <c r="B6" s="8" t="n">
        <v>1.4</v>
      </c>
      <c r="C6" s="8" t="n">
        <v>0.9</v>
      </c>
    </row>
    <row r="7">
      <c r="A7" s="4" t="inlineStr">
        <is>
          <t>Obligation to Repurchase from Dealers</t>
        </is>
      </c>
      <c r="B7" s="4" t="inlineStr">
        <is>
          <t xml:space="preserve"> </t>
        </is>
      </c>
      <c r="C7" s="4" t="inlineStr">
        <is>
          <t xml:space="preserve"> </t>
        </is>
      </c>
    </row>
    <row r="8">
      <c r="A8" s="3" t="inlineStr">
        <is>
          <t>Purchase Commitment, Excluding Long-term Commitment [Line Items]</t>
        </is>
      </c>
      <c r="B8" s="4" t="inlineStr">
        <is>
          <t xml:space="preserve"> </t>
        </is>
      </c>
      <c r="C8" s="4" t="inlineStr">
        <is>
          <t xml:space="preserve"> </t>
        </is>
      </c>
    </row>
    <row r="9">
      <c r="A9" s="4" t="inlineStr">
        <is>
          <t>Contingent liability on repurchase agreements</t>
        </is>
      </c>
      <c r="B9" s="8" t="n">
        <v>1720.7</v>
      </c>
      <c r="C9" s="8" t="n">
        <v>72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1" customWidth="1" min="1" max="1"/>
    <col width="15" customWidth="1" min="2" max="2"/>
    <col width="13" customWidth="1" min="3" max="3"/>
    <col width="15" customWidth="1" min="4" max="4"/>
    <col width="13" customWidth="1" min="5" max="5"/>
  </cols>
  <sheetData>
    <row r="1">
      <c r="A1" s="1" t="inlineStr">
        <is>
          <t>Revenue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Net Revenues</t>
        </is>
      </c>
      <c r="B4" s="6" t="n">
        <v>1458138</v>
      </c>
      <c r="C4" s="6" t="n">
        <v>960737</v>
      </c>
      <c r="D4" s="6" t="n">
        <v>3778609</v>
      </c>
      <c r="E4" s="6" t="n">
        <v>2593754</v>
      </c>
    </row>
    <row r="5">
      <c r="A5" s="4" t="inlineStr">
        <is>
          <t>Operating Segments | Tow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Net Revenues</t>
        </is>
      </c>
      <c r="B7" s="5" t="n">
        <v>805567</v>
      </c>
      <c r="C7" s="5" t="n">
        <v>555749</v>
      </c>
      <c r="D7" s="5" t="n">
        <v>2103192</v>
      </c>
      <c r="E7" s="5" t="n">
        <v>1449934</v>
      </c>
    </row>
    <row r="8">
      <c r="A8" s="4" t="inlineStr">
        <is>
          <t>Operating Segments | Towable | Fifth Whe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Net Revenues</t>
        </is>
      </c>
      <c r="B10" s="5" t="n">
        <v>392116</v>
      </c>
      <c r="C10" s="5" t="n">
        <v>284432</v>
      </c>
      <c r="D10" s="5" t="n">
        <v>999025</v>
      </c>
      <c r="E10" s="5" t="n">
        <v>751822</v>
      </c>
    </row>
    <row r="11">
      <c r="A11" s="4" t="inlineStr">
        <is>
          <t>Operating Segments | Towable | Travel Trail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Net Revenues</t>
        </is>
      </c>
      <c r="B13" s="5" t="n">
        <v>404462</v>
      </c>
      <c r="C13" s="5" t="n">
        <v>264450</v>
      </c>
      <c r="D13" s="5" t="n">
        <v>1076626</v>
      </c>
      <c r="E13" s="5" t="n">
        <v>680088</v>
      </c>
    </row>
    <row r="14">
      <c r="A14" s="4" t="inlineStr">
        <is>
          <t>Operating Segments | Towable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Net Revenues</t>
        </is>
      </c>
      <c r="B16" s="5" t="n">
        <v>8989</v>
      </c>
      <c r="C16" s="5" t="n">
        <v>6867</v>
      </c>
      <c r="D16" s="5" t="n">
        <v>27541</v>
      </c>
      <c r="E16" s="5" t="n">
        <v>18024</v>
      </c>
    </row>
    <row r="17">
      <c r="A17" s="4" t="inlineStr">
        <is>
          <t>Operating Segments | Motorho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Net Revenues</t>
        </is>
      </c>
      <c r="B19" s="5" t="n">
        <v>516345</v>
      </c>
      <c r="C19" s="5" t="n">
        <v>385257</v>
      </c>
      <c r="D19" s="5" t="n">
        <v>1355389</v>
      </c>
      <c r="E19" s="5" t="n">
        <v>1090221</v>
      </c>
    </row>
    <row r="20">
      <c r="A20" s="4" t="inlineStr">
        <is>
          <t>Operating Segments | Motorhome | Class 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Net Revenues</t>
        </is>
      </c>
      <c r="B22" s="5" t="n">
        <v>208387</v>
      </c>
      <c r="C22" s="5" t="n">
        <v>172437</v>
      </c>
      <c r="D22" s="5" t="n">
        <v>568683</v>
      </c>
      <c r="E22" s="5" t="n">
        <v>464347</v>
      </c>
    </row>
    <row r="23">
      <c r="A23" s="4" t="inlineStr">
        <is>
          <t>Operating Segments | Motorhome | Class B</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Net Revenues</t>
        </is>
      </c>
      <c r="B25" s="5" t="n">
        <v>194469</v>
      </c>
      <c r="C25" s="5" t="n">
        <v>135705</v>
      </c>
      <c r="D25" s="5" t="n">
        <v>507171</v>
      </c>
      <c r="E25" s="5" t="n">
        <v>382162</v>
      </c>
    </row>
    <row r="26">
      <c r="A26" s="4" t="inlineStr">
        <is>
          <t>Operating Segments | Motorhome | Class C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Net Revenues</t>
        </is>
      </c>
      <c r="B28" s="5" t="n">
        <v>113489</v>
      </c>
      <c r="C28" s="5" t="n">
        <v>77115</v>
      </c>
      <c r="D28" s="5" t="n">
        <v>279535</v>
      </c>
      <c r="E28" s="5" t="n">
        <v>243712</v>
      </c>
    </row>
    <row r="29">
      <c r="A29" s="4" t="inlineStr">
        <is>
          <t>Operating Segments | Marin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Net Revenues</t>
        </is>
      </c>
      <c r="B31" s="5" t="n">
        <v>126548</v>
      </c>
      <c r="C31" s="5" t="n">
        <v>17170</v>
      </c>
      <c r="D31" s="5" t="n">
        <v>303175</v>
      </c>
      <c r="E31" s="5" t="n">
        <v>43527</v>
      </c>
    </row>
    <row r="32">
      <c r="A32" s="4" t="inlineStr">
        <is>
          <t>Corporate / All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Net Revenues</t>
        </is>
      </c>
      <c r="B34" s="6" t="n">
        <v>9678</v>
      </c>
      <c r="C34" s="6" t="n">
        <v>2561</v>
      </c>
      <c r="D34" s="6" t="n">
        <v>16853</v>
      </c>
      <c r="E34" s="6" t="n">
        <v>100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tock-Based Compensation (Details) - USD ($) $ in Thousands, shares in Millions</t>
        </is>
      </c>
      <c r="B1" s="2" t="inlineStr">
        <is>
          <t>3 Months Ended</t>
        </is>
      </c>
      <c r="D1" s="2" t="inlineStr">
        <is>
          <t>9 Months Ended</t>
        </is>
      </c>
    </row>
    <row r="2">
      <c r="B2" s="2" t="inlineStr">
        <is>
          <t>May 28, 2022</t>
        </is>
      </c>
      <c r="C2" s="2" t="inlineStr">
        <is>
          <t>May 29, 2021</t>
        </is>
      </c>
      <c r="D2" s="2" t="inlineStr">
        <is>
          <t>May 28, 2022</t>
        </is>
      </c>
      <c r="E2" s="2" t="inlineStr">
        <is>
          <t>May 29, 2021</t>
        </is>
      </c>
      <c r="F2" s="2" t="inlineStr">
        <is>
          <t>Dec. 1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5600</v>
      </c>
      <c r="C4" s="6" t="n">
        <v>4700</v>
      </c>
      <c r="D4" s="6" t="n">
        <v>12518</v>
      </c>
      <c r="E4" s="6" t="n">
        <v>11719</v>
      </c>
      <c r="F4" s="4" t="inlineStr">
        <is>
          <t xml:space="preserve"> </t>
        </is>
      </c>
    </row>
    <row r="5">
      <c r="A5" s="4" t="inlineStr">
        <is>
          <t>Incentive Compensation Plan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wards issued under the plan (in shares)</t>
        </is>
      </c>
      <c r="B7" s="4" t="inlineStr">
        <is>
          <t xml:space="preserve"> </t>
        </is>
      </c>
      <c r="C7" s="4" t="inlineStr">
        <is>
          <t xml:space="preserve"> </t>
        </is>
      </c>
      <c r="D7" s="4" t="inlineStr">
        <is>
          <t xml:space="preserve"> </t>
        </is>
      </c>
      <c r="E7" s="4" t="inlineStr">
        <is>
          <t xml:space="preserve"> </t>
        </is>
      </c>
      <c r="F7" s="10" t="n">
        <v>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9 Months Ended</t>
        </is>
      </c>
    </row>
    <row r="2">
      <c r="B2" s="2" t="inlineStr">
        <is>
          <t>May 28, 2022</t>
        </is>
      </c>
      <c r="C2" s="2" t="inlineStr">
        <is>
          <t>May 29, 2021</t>
        </is>
      </c>
    </row>
    <row r="3">
      <c r="A3" s="3" t="inlineStr">
        <is>
          <t>Operating activities</t>
        </is>
      </c>
      <c r="B3" s="4" t="inlineStr">
        <is>
          <t xml:space="preserve"> </t>
        </is>
      </c>
      <c r="C3" s="4" t="inlineStr">
        <is>
          <t xml:space="preserve"> </t>
        </is>
      </c>
    </row>
    <row r="4">
      <c r="A4" s="4" t="inlineStr">
        <is>
          <t>Net income</t>
        </is>
      </c>
      <c r="B4" s="6" t="n">
        <v>308027</v>
      </c>
      <c r="C4" s="6" t="n">
        <v>19778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031</v>
      </c>
      <c r="C6" s="5" t="n">
        <v>13476</v>
      </c>
    </row>
    <row r="7">
      <c r="A7" s="4" t="inlineStr">
        <is>
          <t>Amortization</t>
        </is>
      </c>
      <c r="B7" s="5" t="n">
        <v>24203</v>
      </c>
      <c r="C7" s="5" t="n">
        <v>10771</v>
      </c>
    </row>
    <row r="8">
      <c r="A8" s="4" t="inlineStr">
        <is>
          <t>Non-cash interest expense, net</t>
        </is>
      </c>
      <c r="B8" s="5" t="n">
        <v>11225</v>
      </c>
      <c r="C8" s="5" t="n">
        <v>10372</v>
      </c>
    </row>
    <row r="9">
      <c r="A9" s="4" t="inlineStr">
        <is>
          <t>Amortization of debt issuance costs</t>
        </is>
      </c>
      <c r="B9" s="5" t="n">
        <v>1849</v>
      </c>
      <c r="C9" s="5" t="n">
        <v>1852</v>
      </c>
    </row>
    <row r="10">
      <c r="A10" s="4" t="inlineStr">
        <is>
          <t>Last in, first-out expense</t>
        </is>
      </c>
      <c r="B10" s="5" t="n">
        <v>5878</v>
      </c>
      <c r="C10" s="5" t="n">
        <v>2321</v>
      </c>
    </row>
    <row r="11">
      <c r="A11" s="4" t="inlineStr">
        <is>
          <t>Stock-based compensation</t>
        </is>
      </c>
      <c r="B11" s="5" t="n">
        <v>12518</v>
      </c>
      <c r="C11" s="5" t="n">
        <v>11719</v>
      </c>
    </row>
    <row r="12">
      <c r="A12" s="4" t="inlineStr">
        <is>
          <t>Deferred income taxes</t>
        </is>
      </c>
      <c r="B12" s="5" t="n">
        <v>-4311</v>
      </c>
      <c r="C12" s="5" t="n">
        <v>-765</v>
      </c>
    </row>
    <row r="13">
      <c r="A13" s="4" t="inlineStr">
        <is>
          <t>Contingent consideration fair value adjustment</t>
        </is>
      </c>
      <c r="B13" s="5" t="n">
        <v>24717</v>
      </c>
      <c r="C13" s="5" t="n">
        <v>0</v>
      </c>
    </row>
    <row r="14">
      <c r="A14" s="4" t="inlineStr">
        <is>
          <t>Other, net</t>
        </is>
      </c>
      <c r="B14" s="5" t="n">
        <v>2261</v>
      </c>
      <c r="C14" s="5" t="n">
        <v>-4412</v>
      </c>
    </row>
    <row r="15">
      <c r="A15" s="3" t="inlineStr">
        <is>
          <t>Change in operating assets and liabilities, net of assets and liabilities acquired</t>
        </is>
      </c>
      <c r="B15" s="4" t="inlineStr">
        <is>
          <t xml:space="preserve"> </t>
        </is>
      </c>
      <c r="C15" s="4" t="inlineStr">
        <is>
          <t xml:space="preserve"> </t>
        </is>
      </c>
    </row>
    <row r="16">
      <c r="A16" s="4" t="inlineStr">
        <is>
          <t>Receivables, net</t>
        </is>
      </c>
      <c r="B16" s="5" t="n">
        <v>-117391</v>
      </c>
      <c r="C16" s="5" t="n">
        <v>-7384</v>
      </c>
    </row>
    <row r="17">
      <c r="A17" s="4" t="inlineStr">
        <is>
          <t>Inventories, net</t>
        </is>
      </c>
      <c r="B17" s="5" t="n">
        <v>-129056</v>
      </c>
      <c r="C17" s="5" t="n">
        <v>-152398</v>
      </c>
    </row>
    <row r="18">
      <c r="A18" s="4" t="inlineStr">
        <is>
          <t>Prepaid expenses and other assets</t>
        </is>
      </c>
      <c r="B18" s="5" t="n">
        <v>10212</v>
      </c>
      <c r="C18" s="5" t="n">
        <v>1010</v>
      </c>
    </row>
    <row r="19">
      <c r="A19" s="4" t="inlineStr">
        <is>
          <t>Accounts payable</t>
        </is>
      </c>
      <c r="B19" s="5" t="n">
        <v>41610</v>
      </c>
      <c r="C19" s="5" t="n">
        <v>40817</v>
      </c>
    </row>
    <row r="20">
      <c r="A20" s="4" t="inlineStr">
        <is>
          <t>Income taxes and unrecognized tax benefits</t>
        </is>
      </c>
      <c r="B20" s="5" t="n">
        <v>4023</v>
      </c>
      <c r="C20" s="5" t="n">
        <v>-12771</v>
      </c>
    </row>
    <row r="21">
      <c r="A21" s="4" t="inlineStr">
        <is>
          <t>Accrued expenses and other liabilities</t>
        </is>
      </c>
      <c r="B21" s="5" t="n">
        <v>32449</v>
      </c>
      <c r="C21" s="5" t="n">
        <v>35560</v>
      </c>
    </row>
    <row r="22">
      <c r="A22" s="4" t="inlineStr">
        <is>
          <t>Net cash provided by operating activities</t>
        </is>
      </c>
      <c r="B22" s="5" t="n">
        <v>245245</v>
      </c>
      <c r="C22" s="5" t="n">
        <v>147954</v>
      </c>
    </row>
    <row r="23">
      <c r="A23" s="3" t="inlineStr">
        <is>
          <t>Investing activities</t>
        </is>
      </c>
      <c r="B23" s="4" t="inlineStr">
        <is>
          <t xml:space="preserve"> </t>
        </is>
      </c>
      <c r="C23" s="4" t="inlineStr">
        <is>
          <t xml:space="preserve"> </t>
        </is>
      </c>
    </row>
    <row r="24">
      <c r="A24" s="4" t="inlineStr">
        <is>
          <t>Purchases of property, plant, and equipment</t>
        </is>
      </c>
      <c r="B24" s="5" t="n">
        <v>-63228</v>
      </c>
      <c r="C24" s="5" t="n">
        <v>-23596</v>
      </c>
    </row>
    <row r="25">
      <c r="A25" s="4" t="inlineStr">
        <is>
          <t>Acquisition of business, net of cash acquired</t>
        </is>
      </c>
      <c r="B25" s="5" t="n">
        <v>-228159</v>
      </c>
      <c r="C25" s="5" t="n">
        <v>0</v>
      </c>
    </row>
    <row r="26">
      <c r="A26" s="4" t="inlineStr">
        <is>
          <t>Proceeds from the sale of property, plant, and equipment</t>
        </is>
      </c>
      <c r="B26" s="5" t="n">
        <v>113</v>
      </c>
      <c r="C26" s="5" t="n">
        <v>12450</v>
      </c>
    </row>
    <row r="27">
      <c r="A27" s="4" t="inlineStr">
        <is>
          <t>Other, net</t>
        </is>
      </c>
      <c r="B27" s="5" t="n">
        <v>-60</v>
      </c>
      <c r="C27" s="5" t="n">
        <v>-224</v>
      </c>
    </row>
    <row r="28">
      <c r="A28" s="4" t="inlineStr">
        <is>
          <t>Net cash used in investing activities</t>
        </is>
      </c>
      <c r="B28" s="5" t="n">
        <v>-291334</v>
      </c>
      <c r="C28" s="5" t="n">
        <v>-11370</v>
      </c>
    </row>
    <row r="29">
      <c r="A29" s="3" t="inlineStr">
        <is>
          <t>Financing activities</t>
        </is>
      </c>
      <c r="B29" s="4" t="inlineStr">
        <is>
          <t xml:space="preserve"> </t>
        </is>
      </c>
      <c r="C29" s="4" t="inlineStr">
        <is>
          <t xml:space="preserve"> </t>
        </is>
      </c>
    </row>
    <row r="30">
      <c r="A30" s="4" t="inlineStr">
        <is>
          <t>Borrowings on long-term debt</t>
        </is>
      </c>
      <c r="B30" s="5" t="n">
        <v>3422539</v>
      </c>
      <c r="C30" s="5" t="n">
        <v>2629932</v>
      </c>
    </row>
    <row r="31">
      <c r="A31" s="4" t="inlineStr">
        <is>
          <t>Repayments on long-term debt</t>
        </is>
      </c>
      <c r="B31" s="5" t="n">
        <v>-3422539</v>
      </c>
      <c r="C31" s="5" t="n">
        <v>-2629932</v>
      </c>
    </row>
    <row r="32">
      <c r="A32" s="4" t="inlineStr">
        <is>
          <t>Payments of cash dividends</t>
        </is>
      </c>
      <c r="B32" s="5" t="n">
        <v>-18052</v>
      </c>
      <c r="C32" s="5" t="n">
        <v>-12136</v>
      </c>
    </row>
    <row r="33">
      <c r="A33" s="4" t="inlineStr">
        <is>
          <t>Payments for repurchases of common stock</t>
        </is>
      </c>
      <c r="B33" s="5" t="n">
        <v>-134243</v>
      </c>
      <c r="C33" s="5" t="n">
        <v>-12109</v>
      </c>
    </row>
    <row r="34">
      <c r="A34" s="4" t="inlineStr">
        <is>
          <t>Payments of debt issuance costs</t>
        </is>
      </c>
      <c r="B34" s="5" t="n">
        <v>0</v>
      </c>
      <c r="C34" s="5" t="n">
        <v>-224</v>
      </c>
    </row>
    <row r="35">
      <c r="A35" s="4" t="inlineStr">
        <is>
          <t>Other, net</t>
        </is>
      </c>
      <c r="B35" s="5" t="n">
        <v>1894</v>
      </c>
      <c r="C35" s="5" t="n">
        <v>1151</v>
      </c>
    </row>
    <row r="36">
      <c r="A36" s="4" t="inlineStr">
        <is>
          <t>Net cash used in financing activities</t>
        </is>
      </c>
      <c r="B36" s="5" t="n">
        <v>-150401</v>
      </c>
      <c r="C36" s="5" t="n">
        <v>-23318</v>
      </c>
    </row>
    <row r="37">
      <c r="A37" s="4" t="inlineStr">
        <is>
          <t>Net (decrease)/increase in cash and cash equivalents</t>
        </is>
      </c>
      <c r="B37" s="5" t="n">
        <v>-196490</v>
      </c>
      <c r="C37" s="5" t="n">
        <v>113266</v>
      </c>
    </row>
    <row r="38">
      <c r="A38" s="4" t="inlineStr">
        <is>
          <t>Cash and cash equivalents at beginning of period</t>
        </is>
      </c>
      <c r="B38" s="5" t="n">
        <v>434563</v>
      </c>
      <c r="C38" s="5" t="n">
        <v>292575</v>
      </c>
    </row>
    <row r="39">
      <c r="A39" s="4" t="inlineStr">
        <is>
          <t>Cash and cash equivalents at end of period</t>
        </is>
      </c>
      <c r="B39" s="5" t="n">
        <v>238073</v>
      </c>
      <c r="C39" s="5" t="n">
        <v>405841</v>
      </c>
    </row>
    <row r="40">
      <c r="A40" s="3" t="inlineStr">
        <is>
          <t>Supplemental Disclosures</t>
        </is>
      </c>
      <c r="B40" s="4" t="inlineStr">
        <is>
          <t xml:space="preserve"> </t>
        </is>
      </c>
      <c r="C40" s="4" t="inlineStr">
        <is>
          <t xml:space="preserve"> </t>
        </is>
      </c>
    </row>
    <row r="41">
      <c r="A41" s="4" t="inlineStr">
        <is>
          <t>Income taxes paid, net</t>
        </is>
      </c>
      <c r="B41" s="5" t="n">
        <v>97717</v>
      </c>
      <c r="C41" s="5" t="n">
        <v>71090</v>
      </c>
    </row>
    <row r="42">
      <c r="A42" s="4" t="inlineStr">
        <is>
          <t>Interest paid</t>
        </is>
      </c>
      <c r="B42" s="5" t="n">
        <v>14271</v>
      </c>
      <c r="C42" s="5" t="n">
        <v>14618</v>
      </c>
    </row>
    <row r="43">
      <c r="A43" s="3" t="inlineStr">
        <is>
          <t>Non-cash investing and financing activities</t>
        </is>
      </c>
      <c r="B43" s="4" t="inlineStr">
        <is>
          <t xml:space="preserve"> </t>
        </is>
      </c>
      <c r="C43" s="4" t="inlineStr">
        <is>
          <t xml:space="preserve"> </t>
        </is>
      </c>
    </row>
    <row r="44">
      <c r="A44" s="4" t="inlineStr">
        <is>
          <t>Issuance of common stock for acquisition of business</t>
        </is>
      </c>
      <c r="B44" s="5" t="n">
        <v>22000</v>
      </c>
      <c r="C44" s="5" t="n">
        <v>0</v>
      </c>
    </row>
    <row r="45">
      <c r="A45" s="4" t="inlineStr">
        <is>
          <t>Issuance of stock for settlement of earnout liability</t>
        </is>
      </c>
      <c r="B45" s="5" t="n">
        <v>13168</v>
      </c>
      <c r="C45" s="5" t="n">
        <v>0</v>
      </c>
    </row>
    <row r="46">
      <c r="A46" s="4" t="inlineStr">
        <is>
          <t>Capital expenditures in accounts payable</t>
        </is>
      </c>
      <c r="B46" s="5" t="n">
        <v>4668</v>
      </c>
      <c r="C46" s="5" t="n">
        <v>121</v>
      </c>
    </row>
    <row r="47">
      <c r="A47" s="4" t="inlineStr">
        <is>
          <t>Dividends declared not yet paid</t>
        </is>
      </c>
      <c r="B47" s="5" t="n">
        <v>6214</v>
      </c>
      <c r="C47" s="5" t="n">
        <v>4273</v>
      </c>
    </row>
    <row r="48">
      <c r="A48" s="3" t="inlineStr">
        <is>
          <t>Increase (decrease) in lease assets in exchange for lease liabilities:</t>
        </is>
      </c>
      <c r="B48" s="4" t="inlineStr">
        <is>
          <t xml:space="preserve"> </t>
        </is>
      </c>
      <c r="C48" s="4" t="inlineStr">
        <is>
          <t xml:space="preserve"> </t>
        </is>
      </c>
    </row>
    <row r="49">
      <c r="A49" s="4" t="inlineStr">
        <is>
          <t>Operating leases</t>
        </is>
      </c>
      <c r="B49" s="5" t="n">
        <v>17236</v>
      </c>
      <c r="C49" s="5" t="n">
        <v>1633</v>
      </c>
    </row>
    <row r="50">
      <c r="A50" s="4" t="inlineStr">
        <is>
          <t>Finance leases</t>
        </is>
      </c>
      <c r="B50" s="6" t="n">
        <v>2528</v>
      </c>
      <c r="C50"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3" customWidth="1" min="3" max="3"/>
    <col width="15" customWidth="1" min="4" max="4"/>
    <col width="13" customWidth="1" min="5" max="5"/>
  </cols>
  <sheetData>
    <row r="1">
      <c r="A1" s="1" t="inlineStr">
        <is>
          <t>Income Taxes (Detail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42</v>
      </c>
      <c r="C4" s="11" t="n">
        <v>0.228</v>
      </c>
      <c r="D4" s="11" t="n">
        <v>0.238</v>
      </c>
      <c r="E4" s="11" t="n">
        <v>0.2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Details) - USD ($) $ / shares in Units,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222</v>
      </c>
      <c r="C4" s="6" t="n">
        <v>71295</v>
      </c>
      <c r="D4" s="6" t="n">
        <v>308027</v>
      </c>
      <c r="E4" s="6" t="n">
        <v>197786</v>
      </c>
    </row>
    <row r="5">
      <c r="A5" s="4" t="inlineStr">
        <is>
          <t>Weighted average common shares outstanding (in shares)</t>
        </is>
      </c>
      <c r="B5" s="5" t="n">
        <v>32389000</v>
      </c>
      <c r="C5" s="5" t="n">
        <v>33552000</v>
      </c>
      <c r="D5" s="5" t="n">
        <v>32936000</v>
      </c>
      <c r="E5" s="5" t="n">
        <v>33565000</v>
      </c>
    </row>
    <row r="6">
      <c r="A6" s="4" t="inlineStr">
        <is>
          <t>Dilutive impact of stock compensation awards (in shares)</t>
        </is>
      </c>
      <c r="B6" s="5" t="n">
        <v>466000</v>
      </c>
      <c r="C6" s="5" t="n">
        <v>384000</v>
      </c>
      <c r="D6" s="5" t="n">
        <v>504000</v>
      </c>
      <c r="E6" s="5" t="n">
        <v>302000</v>
      </c>
    </row>
    <row r="7">
      <c r="A7" s="4" t="inlineStr">
        <is>
          <t>Dilutive impact of convertible notes (in shares)</t>
        </is>
      </c>
      <c r="B7" s="5" t="n">
        <v>0</v>
      </c>
      <c r="C7" s="5" t="n">
        <v>836000</v>
      </c>
      <c r="D7" s="5" t="n">
        <v>119000</v>
      </c>
      <c r="E7" s="5" t="n">
        <v>76000</v>
      </c>
    </row>
    <row r="8">
      <c r="A8" s="4" t="inlineStr">
        <is>
          <t>Weighted average common shares outstanding, assuming dilution (in shares)</t>
        </is>
      </c>
      <c r="B8" s="5" t="n">
        <v>32855000</v>
      </c>
      <c r="C8" s="5" t="n">
        <v>34772000</v>
      </c>
      <c r="D8" s="5" t="n">
        <v>33559000</v>
      </c>
      <c r="E8" s="5" t="n">
        <v>33943000</v>
      </c>
    </row>
    <row r="9">
      <c r="A9" s="4" t="inlineStr">
        <is>
          <t>Anti-dilutive securities excluded from weighted average common shares outstanding, assuming dilution (in shares)</t>
        </is>
      </c>
      <c r="B9" s="5" t="n">
        <v>199000</v>
      </c>
      <c r="C9" s="5" t="n">
        <v>1000</v>
      </c>
      <c r="D9" s="5" t="n">
        <v>174000</v>
      </c>
      <c r="E9" s="5" t="n">
        <v>46000</v>
      </c>
    </row>
    <row r="10">
      <c r="A10" s="4" t="inlineStr">
        <is>
          <t>Basic earnings per common share (in dollars per share)</t>
        </is>
      </c>
      <c r="B10" s="7" t="n">
        <v>3.62</v>
      </c>
      <c r="C10" s="7" t="n">
        <v>2.12</v>
      </c>
      <c r="D10" s="7" t="n">
        <v>9.35</v>
      </c>
      <c r="E10" s="7" t="n">
        <v>5.89</v>
      </c>
    </row>
    <row r="11">
      <c r="A11" s="4" t="inlineStr">
        <is>
          <t>Diluted earnings per common share (in dollars per share)</t>
        </is>
      </c>
      <c r="B11" s="7" t="n">
        <v>3.57</v>
      </c>
      <c r="C11" s="7" t="n">
        <v>2.05</v>
      </c>
      <c r="D11" s="7" t="n">
        <v>9.18</v>
      </c>
      <c r="E11" s="7" t="n">
        <v>5.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Changes in AOCI by Component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08987</v>
      </c>
      <c r="C4" s="6" t="n">
        <v>942364</v>
      </c>
      <c r="D4" s="6" t="n">
        <v>1056943</v>
      </c>
      <c r="E4" s="6" t="n">
        <v>827466</v>
      </c>
    </row>
    <row r="5">
      <c r="A5" s="4" t="inlineStr">
        <is>
          <t>Ending balance</t>
        </is>
      </c>
      <c r="B5" s="5" t="n">
        <v>1263891</v>
      </c>
      <c r="C5" s="5" t="n">
        <v>1010258</v>
      </c>
      <c r="D5" s="5" t="n">
        <v>1263891</v>
      </c>
      <c r="E5" s="5" t="n">
        <v>1010258</v>
      </c>
    </row>
    <row r="6">
      <c r="A6" s="4" t="inlineStr">
        <is>
          <t>Defined Benefit Pension Item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473</v>
      </c>
      <c r="C8" s="5" t="n">
        <v>-509</v>
      </c>
      <c r="D8" s="5" t="n">
        <v>-491</v>
      </c>
      <c r="E8" s="5" t="n">
        <v>-526</v>
      </c>
    </row>
    <row r="9">
      <c r="A9" s="4" t="inlineStr">
        <is>
          <t>Amounts reclassified from AOCI</t>
        </is>
      </c>
      <c r="B9" s="5" t="n">
        <v>10</v>
      </c>
      <c r="C9" s="5" t="n">
        <v>9</v>
      </c>
      <c r="D9" s="5" t="n">
        <v>28</v>
      </c>
      <c r="E9" s="5" t="n">
        <v>26</v>
      </c>
    </row>
    <row r="10">
      <c r="A10" s="4" t="inlineStr">
        <is>
          <t>Net current-period OCI</t>
        </is>
      </c>
      <c r="B10" s="5" t="n">
        <v>10</v>
      </c>
      <c r="C10" s="5" t="n">
        <v>9</v>
      </c>
      <c r="D10" s="5" t="n">
        <v>28</v>
      </c>
      <c r="E10" s="5" t="n">
        <v>26</v>
      </c>
    </row>
    <row r="11">
      <c r="A11" s="4" t="inlineStr">
        <is>
          <t>Ending balance</t>
        </is>
      </c>
      <c r="B11" s="6" t="n">
        <v>-463</v>
      </c>
      <c r="C11" s="6" t="n">
        <v>-500</v>
      </c>
      <c r="D11" s="6" t="n">
        <v>-463</v>
      </c>
      <c r="E11" s="6" t="n">
        <v>-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 Reclassification from AOCI (Details) - USD ($) $ in Thousand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88231</v>
      </c>
      <c r="C4" s="6" t="n">
        <v>63586</v>
      </c>
      <c r="D4" s="6" t="n">
        <v>234896</v>
      </c>
      <c r="E4" s="6" t="n">
        <v>165001</v>
      </c>
    </row>
    <row r="5">
      <c r="A5" s="4" t="inlineStr">
        <is>
          <t>Reclassification out of Accumulated Other Comprehensive Income | Amortization of net actuarial los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10</v>
      </c>
      <c r="C7" s="6" t="n">
        <v>9</v>
      </c>
      <c r="D7" s="6" t="n">
        <v>28</v>
      </c>
      <c r="E7" s="6" t="n">
        <v>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5" customWidth="1" min="7" max="7"/>
  </cols>
  <sheetData>
    <row r="1">
      <c r="A1" s="1" t="inlineStr">
        <is>
          <t>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29, 2020</t>
        </is>
      </c>
      <c r="B2" s="4" t="inlineStr">
        <is>
          <t xml:space="preserve"> </t>
        </is>
      </c>
      <c r="C2" s="5" t="n">
        <v>51776</v>
      </c>
      <c r="D2" s="4" t="inlineStr">
        <is>
          <t xml:space="preserve"> </t>
        </is>
      </c>
      <c r="E2" s="4" t="inlineStr">
        <is>
          <t xml:space="preserve"> </t>
        </is>
      </c>
      <c r="F2" s="4" t="inlineStr">
        <is>
          <t xml:space="preserve"> </t>
        </is>
      </c>
      <c r="G2" s="4" t="inlineStr">
        <is>
          <t xml:space="preserve"> </t>
        </is>
      </c>
    </row>
    <row r="3">
      <c r="A3" s="4" t="inlineStr">
        <is>
          <t>Beginning balance at Aug. 29, 2020</t>
        </is>
      </c>
      <c r="B3" s="6" t="n">
        <v>827466</v>
      </c>
      <c r="C3" s="6" t="n">
        <v>25888</v>
      </c>
      <c r="D3" s="6" t="n">
        <v>203791</v>
      </c>
      <c r="E3" s="6" t="n">
        <v>913610</v>
      </c>
      <c r="F3" s="6" t="n">
        <v>-526</v>
      </c>
      <c r="G3" s="6" t="n">
        <v>-315297</v>
      </c>
    </row>
    <row r="4">
      <c r="A4" s="4" t="inlineStr">
        <is>
          <t>Treasury stock, beginning balance (in shares) at Aug. 29, 2020</t>
        </is>
      </c>
      <c r="B4" s="4" t="inlineStr">
        <is>
          <t xml:space="preserve"> </t>
        </is>
      </c>
      <c r="C4" s="4" t="inlineStr">
        <is>
          <t xml:space="preserve"> </t>
        </is>
      </c>
      <c r="D4" s="4" t="inlineStr">
        <is>
          <t xml:space="preserve"> </t>
        </is>
      </c>
      <c r="E4" s="4" t="inlineStr">
        <is>
          <t xml:space="preserve"> </t>
        </is>
      </c>
      <c r="F4" s="4" t="inlineStr">
        <is>
          <t xml:space="preserve"> </t>
        </is>
      </c>
      <c r="G4" s="5" t="n">
        <v>-181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11719</v>
      </c>
      <c r="C6" s="4" t="inlineStr">
        <is>
          <t xml:space="preserve"> </t>
        </is>
      </c>
      <c r="D6" s="5" t="n">
        <v>11701</v>
      </c>
      <c r="E6" s="4" t="inlineStr">
        <is>
          <t xml:space="preserve"> </t>
        </is>
      </c>
      <c r="F6" s="4" t="inlineStr">
        <is>
          <t xml:space="preserve"> </t>
        </is>
      </c>
      <c r="G6" s="6" t="n">
        <v>18</v>
      </c>
    </row>
    <row r="7">
      <c r="A7" s="4" t="inlineStr">
        <is>
          <t>Stock-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Issuance of stock for acquisition</t>
        </is>
      </c>
      <c r="B8" s="5" t="n">
        <v>1599</v>
      </c>
      <c r="C8" s="4" t="inlineStr">
        <is>
          <t xml:space="preserve"> </t>
        </is>
      </c>
      <c r="D8" s="5" t="n">
        <v>-1032</v>
      </c>
      <c r="E8" s="4" t="inlineStr">
        <is>
          <t xml:space="preserve"> </t>
        </is>
      </c>
      <c r="F8" s="4" t="inlineStr">
        <is>
          <t xml:space="preserve"> </t>
        </is>
      </c>
      <c r="G8" s="6" t="n">
        <v>2631</v>
      </c>
    </row>
    <row r="9">
      <c r="A9" s="4" t="inlineStr">
        <is>
          <t>Issuance of stock for settlement of earnout liability</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tock, ne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49</v>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42</v>
      </c>
    </row>
    <row r="12">
      <c r="A12" s="4" t="inlineStr">
        <is>
          <t>Repurchase of common stock</t>
        </is>
      </c>
      <c r="B12" s="5" t="n">
        <v>-12109</v>
      </c>
      <c r="C12" s="4" t="inlineStr">
        <is>
          <t xml:space="preserve"> </t>
        </is>
      </c>
      <c r="D12" s="4" t="inlineStr">
        <is>
          <t xml:space="preserve"> </t>
        </is>
      </c>
      <c r="E12" s="4" t="inlineStr">
        <is>
          <t xml:space="preserve"> </t>
        </is>
      </c>
      <c r="F12" s="4" t="inlineStr">
        <is>
          <t xml:space="preserve"> </t>
        </is>
      </c>
      <c r="G12" s="6" t="n">
        <v>-12109</v>
      </c>
    </row>
    <row r="13">
      <c r="A13" s="4" t="inlineStr">
        <is>
          <t>Common stock dividends</t>
        </is>
      </c>
      <c r="B13" s="5" t="n">
        <v>-16229</v>
      </c>
      <c r="C13" s="4" t="inlineStr">
        <is>
          <t xml:space="preserve"> </t>
        </is>
      </c>
      <c r="D13" s="4" t="inlineStr">
        <is>
          <t xml:space="preserve"> </t>
        </is>
      </c>
      <c r="E13" s="5" t="n">
        <v>-16229</v>
      </c>
      <c r="F13" s="4" t="inlineStr">
        <is>
          <t xml:space="preserve"> </t>
        </is>
      </c>
      <c r="G13" s="4" t="inlineStr">
        <is>
          <t xml:space="preserve"> </t>
        </is>
      </c>
    </row>
    <row r="14">
      <c r="A14" s="4" t="inlineStr">
        <is>
          <t>Total comprehensive income</t>
        </is>
      </c>
      <c r="B14" s="5" t="n">
        <v>26</v>
      </c>
      <c r="C14" s="4" t="inlineStr">
        <is>
          <t xml:space="preserve"> </t>
        </is>
      </c>
      <c r="D14" s="4" t="inlineStr">
        <is>
          <t xml:space="preserve"> </t>
        </is>
      </c>
      <c r="E14" s="4" t="inlineStr">
        <is>
          <t xml:space="preserve"> </t>
        </is>
      </c>
      <c r="F14" s="5" t="n">
        <v>26</v>
      </c>
      <c r="G14" s="4" t="inlineStr">
        <is>
          <t xml:space="preserve"> </t>
        </is>
      </c>
    </row>
    <row r="15">
      <c r="A15" s="4" t="inlineStr">
        <is>
          <t>Net income</t>
        </is>
      </c>
      <c r="B15" s="5" t="n">
        <v>1977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May. 29, 2021</t>
        </is>
      </c>
      <c r="B16" s="4" t="inlineStr">
        <is>
          <t xml:space="preserve"> </t>
        </is>
      </c>
      <c r="C16" s="5" t="n">
        <v>51776</v>
      </c>
      <c r="D16" s="4" t="inlineStr">
        <is>
          <t xml:space="preserve"> </t>
        </is>
      </c>
      <c r="E16" s="4" t="inlineStr">
        <is>
          <t xml:space="preserve"> </t>
        </is>
      </c>
      <c r="F16" s="4" t="inlineStr">
        <is>
          <t xml:space="preserve"> </t>
        </is>
      </c>
      <c r="G16" s="4" t="inlineStr">
        <is>
          <t xml:space="preserve"> </t>
        </is>
      </c>
    </row>
    <row r="17">
      <c r="A17" s="4" t="inlineStr">
        <is>
          <t>Ending balance at May. 29, 2021</t>
        </is>
      </c>
      <c r="B17" s="5" t="n">
        <v>1010258</v>
      </c>
      <c r="C17" s="6" t="n">
        <v>25888</v>
      </c>
      <c r="D17" s="5" t="n">
        <v>214460</v>
      </c>
      <c r="E17" s="5" t="n">
        <v>1095167</v>
      </c>
      <c r="F17" s="5" t="n">
        <v>-500</v>
      </c>
      <c r="G17" s="6" t="n">
        <v>-324757</v>
      </c>
    </row>
    <row r="18">
      <c r="A18" s="4" t="inlineStr">
        <is>
          <t>Treasury stock, ending balance (in shares) at May. 29, 2021</t>
        </is>
      </c>
      <c r="B18" s="4" t="inlineStr">
        <is>
          <t xml:space="preserve"> </t>
        </is>
      </c>
      <c r="C18" s="4" t="inlineStr">
        <is>
          <t xml:space="preserve"> </t>
        </is>
      </c>
      <c r="D18" s="4" t="inlineStr">
        <is>
          <t xml:space="preserve"> </t>
        </is>
      </c>
      <c r="E18" s="4" t="inlineStr">
        <is>
          <t xml:space="preserve"> </t>
        </is>
      </c>
      <c r="F18" s="4" t="inlineStr">
        <is>
          <t xml:space="preserve"> </t>
        </is>
      </c>
      <c r="G18" s="5" t="n">
        <v>-18225</v>
      </c>
    </row>
    <row r="19">
      <c r="A19" s="4" t="inlineStr">
        <is>
          <t>Beginning balance (in shares) at Feb. 27, 2021</t>
        </is>
      </c>
      <c r="B19" s="4" t="inlineStr">
        <is>
          <t xml:space="preserve"> </t>
        </is>
      </c>
      <c r="C19" s="5" t="n">
        <v>51776</v>
      </c>
      <c r="D19" s="4" t="inlineStr">
        <is>
          <t xml:space="preserve"> </t>
        </is>
      </c>
      <c r="E19" s="4" t="inlineStr">
        <is>
          <t xml:space="preserve"> </t>
        </is>
      </c>
      <c r="F19" s="4" t="inlineStr">
        <is>
          <t xml:space="preserve"> </t>
        </is>
      </c>
      <c r="G19" s="4" t="inlineStr">
        <is>
          <t xml:space="preserve"> </t>
        </is>
      </c>
    </row>
    <row r="20">
      <c r="A20" s="4" t="inlineStr">
        <is>
          <t>Beginning balance at Feb. 27, 2021</t>
        </is>
      </c>
      <c r="B20" s="5" t="n">
        <v>942364</v>
      </c>
      <c r="C20" s="6" t="n">
        <v>25888</v>
      </c>
      <c r="D20" s="5" t="n">
        <v>209727</v>
      </c>
      <c r="E20" s="5" t="n">
        <v>1032020</v>
      </c>
      <c r="F20" s="5" t="n">
        <v>-509</v>
      </c>
      <c r="G20" s="6" t="n">
        <v>-324762</v>
      </c>
    </row>
    <row r="21">
      <c r="A21" s="4" t="inlineStr">
        <is>
          <t>Treasury stock, beginning balance (in shares) at Feb. 27, 2021</t>
        </is>
      </c>
      <c r="B21" s="4" t="inlineStr">
        <is>
          <t xml:space="preserve"> </t>
        </is>
      </c>
      <c r="C21" s="4" t="inlineStr">
        <is>
          <t xml:space="preserve"> </t>
        </is>
      </c>
      <c r="D21" s="4" t="inlineStr">
        <is>
          <t xml:space="preserve"> </t>
        </is>
      </c>
      <c r="E21" s="4" t="inlineStr">
        <is>
          <t xml:space="preserve"> </t>
        </is>
      </c>
      <c r="F21" s="4" t="inlineStr">
        <is>
          <t xml:space="preserve"> </t>
        </is>
      </c>
      <c r="G21" s="5" t="n">
        <v>-182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5" t="n">
        <v>4738</v>
      </c>
      <c r="C23" s="4" t="inlineStr">
        <is>
          <t xml:space="preserve"> </t>
        </is>
      </c>
      <c r="D23" s="5" t="n">
        <v>4733</v>
      </c>
      <c r="E23" s="4" t="inlineStr">
        <is>
          <t xml:space="preserve"> </t>
        </is>
      </c>
      <c r="F23" s="4" t="inlineStr">
        <is>
          <t xml:space="preserve"> </t>
        </is>
      </c>
      <c r="G23" s="6" t="n">
        <v>5</v>
      </c>
    </row>
    <row r="24">
      <c r="A24" s="4" t="inlineStr">
        <is>
          <t>Stock-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Common stock dividends</t>
        </is>
      </c>
      <c r="B25" s="5" t="n">
        <v>-8148</v>
      </c>
      <c r="C25" s="4" t="inlineStr">
        <is>
          <t xml:space="preserve"> </t>
        </is>
      </c>
      <c r="D25" s="4" t="inlineStr">
        <is>
          <t xml:space="preserve"> </t>
        </is>
      </c>
      <c r="E25" s="5" t="n">
        <v>-8148</v>
      </c>
      <c r="F25" s="4" t="inlineStr">
        <is>
          <t xml:space="preserve"> </t>
        </is>
      </c>
      <c r="G25" s="4" t="inlineStr">
        <is>
          <t xml:space="preserve"> </t>
        </is>
      </c>
    </row>
    <row r="26">
      <c r="A26" s="4" t="inlineStr">
        <is>
          <t>Total comprehensive income</t>
        </is>
      </c>
      <c r="B26" s="5" t="n">
        <v>9</v>
      </c>
      <c r="C26" s="4" t="inlineStr">
        <is>
          <t xml:space="preserve"> </t>
        </is>
      </c>
      <c r="D26" s="4" t="inlineStr">
        <is>
          <t xml:space="preserve"> </t>
        </is>
      </c>
      <c r="E26" s="4" t="inlineStr">
        <is>
          <t xml:space="preserve"> </t>
        </is>
      </c>
      <c r="F26" s="5" t="n">
        <v>9</v>
      </c>
      <c r="G26" s="4" t="inlineStr">
        <is>
          <t xml:space="preserve"> </t>
        </is>
      </c>
    </row>
    <row r="27">
      <c r="A27" s="4" t="inlineStr">
        <is>
          <t>Net income</t>
        </is>
      </c>
      <c r="B27" s="5" t="n">
        <v>71295</v>
      </c>
      <c r="C27" s="4" t="inlineStr">
        <is>
          <t xml:space="preserve"> </t>
        </is>
      </c>
      <c r="D27" s="4" t="inlineStr">
        <is>
          <t xml:space="preserve"> </t>
        </is>
      </c>
      <c r="E27" s="5" t="n">
        <v>71295</v>
      </c>
      <c r="F27" s="4" t="inlineStr">
        <is>
          <t xml:space="preserve"> </t>
        </is>
      </c>
      <c r="G27" s="4" t="inlineStr">
        <is>
          <t xml:space="preserve"> </t>
        </is>
      </c>
    </row>
    <row r="28">
      <c r="A28" s="4" t="inlineStr">
        <is>
          <t>Ending balance (in shares) at May. 29, 2021</t>
        </is>
      </c>
      <c r="B28" s="4" t="inlineStr">
        <is>
          <t xml:space="preserve"> </t>
        </is>
      </c>
      <c r="C28" s="5" t="n">
        <v>51776</v>
      </c>
      <c r="D28" s="4" t="inlineStr">
        <is>
          <t xml:space="preserve"> </t>
        </is>
      </c>
      <c r="E28" s="4" t="inlineStr">
        <is>
          <t xml:space="preserve"> </t>
        </is>
      </c>
      <c r="F28" s="4" t="inlineStr">
        <is>
          <t xml:space="preserve"> </t>
        </is>
      </c>
      <c r="G28" s="4" t="inlineStr">
        <is>
          <t xml:space="preserve"> </t>
        </is>
      </c>
    </row>
    <row r="29">
      <c r="A29" s="4" t="inlineStr">
        <is>
          <t>Ending balance at May. 29, 2021</t>
        </is>
      </c>
      <c r="B29" s="6" t="n">
        <v>1010258</v>
      </c>
      <c r="C29" s="6" t="n">
        <v>25888</v>
      </c>
      <c r="D29" s="5" t="n">
        <v>214460</v>
      </c>
      <c r="E29" s="5" t="n">
        <v>1095167</v>
      </c>
      <c r="F29" s="5" t="n">
        <v>-500</v>
      </c>
      <c r="G29" s="6" t="n">
        <v>-324757</v>
      </c>
    </row>
    <row r="30">
      <c r="A30" s="4" t="inlineStr">
        <is>
          <t>Treasury stock, ending balance (in shares) at May. 29, 2021</t>
        </is>
      </c>
      <c r="B30" s="4" t="inlineStr">
        <is>
          <t xml:space="preserve"> </t>
        </is>
      </c>
      <c r="C30" s="4" t="inlineStr">
        <is>
          <t xml:space="preserve"> </t>
        </is>
      </c>
      <c r="D30" s="4" t="inlineStr">
        <is>
          <t xml:space="preserve"> </t>
        </is>
      </c>
      <c r="E30" s="4" t="inlineStr">
        <is>
          <t xml:space="preserve"> </t>
        </is>
      </c>
      <c r="F30" s="4" t="inlineStr">
        <is>
          <t xml:space="preserve"> </t>
        </is>
      </c>
      <c r="G30" s="5" t="n">
        <v>-18225</v>
      </c>
    </row>
    <row r="31">
      <c r="A31" s="4" t="inlineStr">
        <is>
          <t>Beginning balance (in shares) at Aug. 28, 2021</t>
        </is>
      </c>
      <c r="B31" s="5" t="n">
        <v>51776</v>
      </c>
      <c r="C31" s="5" t="n">
        <v>51776</v>
      </c>
      <c r="D31" s="4" t="inlineStr">
        <is>
          <t xml:space="preserve"> </t>
        </is>
      </c>
      <c r="E31" s="4" t="inlineStr">
        <is>
          <t xml:space="preserve"> </t>
        </is>
      </c>
      <c r="F31" s="4" t="inlineStr">
        <is>
          <t xml:space="preserve"> </t>
        </is>
      </c>
      <c r="G31" s="4" t="inlineStr">
        <is>
          <t xml:space="preserve"> </t>
        </is>
      </c>
    </row>
    <row r="32">
      <c r="A32" s="4" t="inlineStr">
        <is>
          <t>Beginning balance at Aug. 28, 2021</t>
        </is>
      </c>
      <c r="B32" s="6" t="n">
        <v>1056943</v>
      </c>
      <c r="C32" s="6" t="n">
        <v>25888</v>
      </c>
      <c r="D32" s="5" t="n">
        <v>218490</v>
      </c>
      <c r="E32" s="5" t="n">
        <v>1172996</v>
      </c>
      <c r="F32" s="5" t="n">
        <v>-491</v>
      </c>
      <c r="G32" s="6" t="n">
        <v>-359940</v>
      </c>
    </row>
    <row r="33">
      <c r="A33" s="4" t="inlineStr">
        <is>
          <t>Treasury stock, beginning balance (in shares) at Aug. 28, 2021</t>
        </is>
      </c>
      <c r="B33" s="4" t="inlineStr">
        <is>
          <t xml:space="preserve"> </t>
        </is>
      </c>
      <c r="C33" s="4" t="inlineStr">
        <is>
          <t xml:space="preserve"> </t>
        </is>
      </c>
      <c r="D33" s="4" t="inlineStr">
        <is>
          <t xml:space="preserve"> </t>
        </is>
      </c>
      <c r="E33" s="4" t="inlineStr">
        <is>
          <t xml:space="preserve"> </t>
        </is>
      </c>
      <c r="F33" s="4" t="inlineStr">
        <is>
          <t xml:space="preserve"> </t>
        </is>
      </c>
      <c r="G33" s="5" t="n">
        <v>-18713</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t>
        </is>
      </c>
      <c r="B35" s="5" t="n">
        <v>12518</v>
      </c>
      <c r="C35" s="4" t="inlineStr">
        <is>
          <t xml:space="preserve"> </t>
        </is>
      </c>
      <c r="D35" s="5" t="n">
        <v>12445</v>
      </c>
      <c r="E35" s="4" t="inlineStr">
        <is>
          <t xml:space="preserve"> </t>
        </is>
      </c>
      <c r="F35" s="4" t="inlineStr">
        <is>
          <t xml:space="preserve"> </t>
        </is>
      </c>
      <c r="G35" s="6" t="n">
        <v>73</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v>
      </c>
    </row>
    <row r="37">
      <c r="A37" s="4" t="inlineStr">
        <is>
          <t>Issuance of stock for acquisition (in shares)</t>
        </is>
      </c>
      <c r="B37" s="5" t="n">
        <v>22000</v>
      </c>
      <c r="C37" s="4" t="inlineStr">
        <is>
          <t xml:space="preserve"> </t>
        </is>
      </c>
      <c r="D37" s="5" t="n">
        <v>14709</v>
      </c>
      <c r="E37" s="4" t="inlineStr">
        <is>
          <t xml:space="preserve"> </t>
        </is>
      </c>
      <c r="F37" s="4" t="inlineStr">
        <is>
          <t xml:space="preserve"> </t>
        </is>
      </c>
      <c r="G37" s="6" t="n">
        <v>7291</v>
      </c>
    </row>
    <row r="38">
      <c r="A38" s="4" t="inlineStr">
        <is>
          <t>Issuance of stock for acquisitio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79</v>
      </c>
    </row>
    <row r="39">
      <c r="A39" s="4" t="inlineStr">
        <is>
          <t>Issuance of stock for acquisition</t>
        </is>
      </c>
      <c r="B39" s="5" t="n">
        <v>2537</v>
      </c>
      <c r="C39" s="4" t="inlineStr">
        <is>
          <t xml:space="preserve"> </t>
        </is>
      </c>
      <c r="D39" s="5" t="n">
        <v>-1899</v>
      </c>
      <c r="E39" s="4" t="inlineStr">
        <is>
          <t xml:space="preserve"> </t>
        </is>
      </c>
      <c r="F39" s="4" t="inlineStr">
        <is>
          <t xml:space="preserve"> </t>
        </is>
      </c>
      <c r="G39" s="6" t="n">
        <v>4436</v>
      </c>
    </row>
    <row r="40">
      <c r="A40" s="4" t="inlineStr">
        <is>
          <t>Issuance of stock for settlement of earnout liability</t>
        </is>
      </c>
      <c r="B40" s="5" t="n">
        <v>13168</v>
      </c>
      <c r="C40" s="4" t="inlineStr">
        <is>
          <t xml:space="preserve"> </t>
        </is>
      </c>
      <c r="D40" s="5" t="n">
        <v>7830</v>
      </c>
      <c r="E40" s="4" t="inlineStr">
        <is>
          <t xml:space="preserve"> </t>
        </is>
      </c>
      <c r="F40" s="4" t="inlineStr">
        <is>
          <t xml:space="preserve"> </t>
        </is>
      </c>
      <c r="G40" s="6" t="n">
        <v>5338</v>
      </c>
    </row>
    <row r="41">
      <c r="A41" s="4" t="inlineStr">
        <is>
          <t>Issuance of stock for settlement of earnout liability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44</v>
      </c>
    </row>
    <row r="42">
      <c r="A42" s="4" t="inlineStr">
        <is>
          <t>Issuance of stock, ne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25</v>
      </c>
    </row>
    <row r="43">
      <c r="A43" s="4" t="inlineStr">
        <is>
          <t>Repurchase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205</v>
      </c>
    </row>
    <row r="44">
      <c r="A44" s="4" t="inlineStr">
        <is>
          <t>Repurchase of common stock</t>
        </is>
      </c>
      <c r="B44" s="5" t="n">
        <v>-134243</v>
      </c>
      <c r="C44" s="4" t="inlineStr">
        <is>
          <t xml:space="preserve"> </t>
        </is>
      </c>
      <c r="D44" s="4" t="inlineStr">
        <is>
          <t xml:space="preserve"> </t>
        </is>
      </c>
      <c r="E44" s="4" t="inlineStr">
        <is>
          <t xml:space="preserve"> </t>
        </is>
      </c>
      <c r="F44" s="4" t="inlineStr">
        <is>
          <t xml:space="preserve"> </t>
        </is>
      </c>
      <c r="G44" s="6" t="n">
        <v>-134243</v>
      </c>
    </row>
    <row r="45">
      <c r="A45" s="4" t="inlineStr">
        <is>
          <t>Common stock dividends</t>
        </is>
      </c>
      <c r="B45" s="5" t="n">
        <v>-17857</v>
      </c>
      <c r="C45" s="4" t="inlineStr">
        <is>
          <t xml:space="preserve"> </t>
        </is>
      </c>
      <c r="D45" s="4" t="inlineStr">
        <is>
          <t xml:space="preserve"> </t>
        </is>
      </c>
      <c r="E45" s="5" t="n">
        <v>-17857</v>
      </c>
      <c r="F45" s="4" t="inlineStr">
        <is>
          <t xml:space="preserve"> </t>
        </is>
      </c>
      <c r="G45" s="4" t="inlineStr">
        <is>
          <t xml:space="preserve"> </t>
        </is>
      </c>
    </row>
    <row r="46">
      <c r="A46" s="4" t="inlineStr">
        <is>
          <t>Other</t>
        </is>
      </c>
      <c r="B46" s="5" t="n">
        <v>770</v>
      </c>
      <c r="C46" s="4" t="inlineStr">
        <is>
          <t xml:space="preserve"> </t>
        </is>
      </c>
      <c r="D46" s="5" t="n">
        <v>682</v>
      </c>
      <c r="E46" s="5" t="n">
        <v>88</v>
      </c>
      <c r="F46" s="4" t="inlineStr">
        <is>
          <t xml:space="preserve"> </t>
        </is>
      </c>
      <c r="G46" s="4" t="inlineStr">
        <is>
          <t xml:space="preserve"> </t>
        </is>
      </c>
    </row>
    <row r="47">
      <c r="A47" s="4" t="inlineStr">
        <is>
          <t>Total comprehensive income</t>
        </is>
      </c>
      <c r="B47" s="5" t="n">
        <v>28</v>
      </c>
      <c r="C47" s="4" t="inlineStr">
        <is>
          <t xml:space="preserve"> </t>
        </is>
      </c>
      <c r="D47" s="4" t="inlineStr">
        <is>
          <t xml:space="preserve"> </t>
        </is>
      </c>
      <c r="E47" s="4" t="inlineStr">
        <is>
          <t xml:space="preserve"> </t>
        </is>
      </c>
      <c r="F47" s="5" t="n">
        <v>28</v>
      </c>
      <c r="G47" s="4" t="inlineStr">
        <is>
          <t xml:space="preserve"> </t>
        </is>
      </c>
    </row>
    <row r="48">
      <c r="A48" s="4" t="inlineStr">
        <is>
          <t>Net income</t>
        </is>
      </c>
      <c r="B48" s="6" t="n">
        <v>308027</v>
      </c>
      <c r="C48" s="4" t="inlineStr">
        <is>
          <t xml:space="preserve"> </t>
        </is>
      </c>
      <c r="D48" s="4" t="inlineStr">
        <is>
          <t xml:space="preserve"> </t>
        </is>
      </c>
      <c r="E48" s="5" t="n">
        <v>308027</v>
      </c>
      <c r="F48" s="4" t="inlineStr">
        <is>
          <t xml:space="preserve"> </t>
        </is>
      </c>
      <c r="G48" s="4" t="inlineStr">
        <is>
          <t xml:space="preserve"> </t>
        </is>
      </c>
    </row>
    <row r="49">
      <c r="A49" s="4" t="inlineStr">
        <is>
          <t>Ending balance (in shares) at May. 28, 2022</t>
        </is>
      </c>
      <c r="B49" s="5" t="n">
        <v>51776</v>
      </c>
      <c r="C49" s="5" t="n">
        <v>51776</v>
      </c>
      <c r="D49" s="4" t="inlineStr">
        <is>
          <t xml:space="preserve"> </t>
        </is>
      </c>
      <c r="E49" s="4" t="inlineStr">
        <is>
          <t xml:space="preserve"> </t>
        </is>
      </c>
      <c r="F49" s="4" t="inlineStr">
        <is>
          <t xml:space="preserve"> </t>
        </is>
      </c>
      <c r="G49" s="4" t="inlineStr">
        <is>
          <t xml:space="preserve"> </t>
        </is>
      </c>
    </row>
    <row r="50">
      <c r="A50" s="4" t="inlineStr">
        <is>
          <t>Ending balance at May. 28, 2022</t>
        </is>
      </c>
      <c r="B50" s="6" t="n">
        <v>1263891</v>
      </c>
      <c r="C50" s="6" t="n">
        <v>25888</v>
      </c>
      <c r="D50" s="5" t="n">
        <v>252257</v>
      </c>
      <c r="E50" s="5" t="n">
        <v>1463254</v>
      </c>
      <c r="F50" s="5" t="n">
        <v>-463</v>
      </c>
      <c r="G50" s="6" t="n">
        <v>-477045</v>
      </c>
    </row>
    <row r="51">
      <c r="A51" s="4" t="inlineStr">
        <is>
          <t>Treasury stock, ending balance (in shares) at May. 28, 2022</t>
        </is>
      </c>
      <c r="B51" s="4" t="inlineStr">
        <is>
          <t xml:space="preserve"> </t>
        </is>
      </c>
      <c r="C51" s="4" t="inlineStr">
        <is>
          <t xml:space="preserve"> </t>
        </is>
      </c>
      <c r="D51" s="4" t="inlineStr">
        <is>
          <t xml:space="preserve"> </t>
        </is>
      </c>
      <c r="E51" s="4" t="inlineStr">
        <is>
          <t xml:space="preserve"> </t>
        </is>
      </c>
      <c r="F51" s="4" t="inlineStr">
        <is>
          <t xml:space="preserve"> </t>
        </is>
      </c>
      <c r="G51" s="5" t="n">
        <v>-20067</v>
      </c>
    </row>
    <row r="52">
      <c r="A52" s="4" t="inlineStr">
        <is>
          <t>Beginning balance (in shares) at Feb. 26, 2022</t>
        </is>
      </c>
      <c r="B52" s="4" t="inlineStr">
        <is>
          <t xml:space="preserve"> </t>
        </is>
      </c>
      <c r="C52" s="5" t="n">
        <v>51776</v>
      </c>
      <c r="D52" s="4" t="inlineStr">
        <is>
          <t xml:space="preserve"> </t>
        </is>
      </c>
      <c r="E52" s="4" t="inlineStr">
        <is>
          <t xml:space="preserve"> </t>
        </is>
      </c>
      <c r="F52" s="4" t="inlineStr">
        <is>
          <t xml:space="preserve"> </t>
        </is>
      </c>
      <c r="G52" s="4" t="inlineStr">
        <is>
          <t xml:space="preserve"> </t>
        </is>
      </c>
    </row>
    <row r="53">
      <c r="A53" s="4" t="inlineStr">
        <is>
          <t>Beginning balance at Feb. 26, 2022</t>
        </is>
      </c>
      <c r="B53" s="5" t="n">
        <v>1208987</v>
      </c>
      <c r="C53" s="6" t="n">
        <v>25888</v>
      </c>
      <c r="D53" s="5" t="n">
        <v>238159</v>
      </c>
      <c r="E53" s="5" t="n">
        <v>1357812</v>
      </c>
      <c r="F53" s="5" t="n">
        <v>-473</v>
      </c>
      <c r="G53" s="6" t="n">
        <v>-412399</v>
      </c>
    </row>
    <row r="54">
      <c r="A54" s="4" t="inlineStr">
        <is>
          <t>Treasury stock, beginning balance (in shares) at Feb. 26, 2022</t>
        </is>
      </c>
      <c r="B54" s="4" t="inlineStr">
        <is>
          <t xml:space="preserve"> </t>
        </is>
      </c>
      <c r="C54" s="4" t="inlineStr">
        <is>
          <t xml:space="preserve"> </t>
        </is>
      </c>
      <c r="D54" s="4" t="inlineStr">
        <is>
          <t xml:space="preserve"> </t>
        </is>
      </c>
      <c r="E54" s="4" t="inlineStr">
        <is>
          <t xml:space="preserve"> </t>
        </is>
      </c>
      <c r="F54" s="4" t="inlineStr">
        <is>
          <t xml:space="preserve"> </t>
        </is>
      </c>
      <c r="G54" s="5" t="n">
        <v>-1904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t>
        </is>
      </c>
      <c r="B56" s="5" t="n">
        <v>5627</v>
      </c>
      <c r="C56" s="4" t="inlineStr">
        <is>
          <t xml:space="preserve"> </t>
        </is>
      </c>
      <c r="D56" s="5" t="n">
        <v>5586</v>
      </c>
      <c r="E56" s="4" t="inlineStr">
        <is>
          <t xml:space="preserve"> </t>
        </is>
      </c>
      <c r="F56" s="4" t="inlineStr">
        <is>
          <t xml:space="preserve"> </t>
        </is>
      </c>
      <c r="G56" s="6" t="n">
        <v>41</v>
      </c>
    </row>
    <row r="57">
      <c r="A57" s="4" t="inlineStr">
        <is>
          <t>Stock-based compensati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v>
      </c>
    </row>
    <row r="58">
      <c r="A58" s="4" t="inlineStr">
        <is>
          <t>Issuance of stock for settlement of earnout liability</t>
        </is>
      </c>
      <c r="B58" s="5" t="n">
        <v>13168</v>
      </c>
      <c r="C58" s="4" t="inlineStr">
        <is>
          <t xml:space="preserve"> </t>
        </is>
      </c>
      <c r="D58" s="5" t="n">
        <v>7830</v>
      </c>
      <c r="E58" s="4" t="inlineStr">
        <is>
          <t xml:space="preserve"> </t>
        </is>
      </c>
      <c r="F58" s="4" t="inlineStr">
        <is>
          <t xml:space="preserve"> </t>
        </is>
      </c>
      <c r="G58" s="6" t="n">
        <v>5338</v>
      </c>
    </row>
    <row r="59">
      <c r="A59" s="4" t="inlineStr">
        <is>
          <t>Issuance of stock for settlement of earnout liability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44</v>
      </c>
    </row>
    <row r="60">
      <c r="A60" s="4" t="inlineStr">
        <is>
          <t>Repurchas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268</v>
      </c>
    </row>
    <row r="61">
      <c r="A61" s="4" t="inlineStr">
        <is>
          <t>Repurchase of common stock</t>
        </is>
      </c>
      <c r="B61" s="5" t="n">
        <v>-70025</v>
      </c>
      <c r="C61" s="4" t="inlineStr">
        <is>
          <t xml:space="preserve"> </t>
        </is>
      </c>
      <c r="D61" s="4" t="inlineStr">
        <is>
          <t xml:space="preserve"> </t>
        </is>
      </c>
      <c r="E61" s="4" t="inlineStr">
        <is>
          <t xml:space="preserve"> </t>
        </is>
      </c>
      <c r="F61" s="4" t="inlineStr">
        <is>
          <t xml:space="preserve"> </t>
        </is>
      </c>
      <c r="G61" s="6" t="n">
        <v>-70025</v>
      </c>
    </row>
    <row r="62">
      <c r="A62" s="4" t="inlineStr">
        <is>
          <t>Common stock dividends</t>
        </is>
      </c>
      <c r="B62" s="5" t="n">
        <v>-11797</v>
      </c>
      <c r="C62" s="4" t="inlineStr">
        <is>
          <t xml:space="preserve"> </t>
        </is>
      </c>
      <c r="D62" s="4" t="inlineStr">
        <is>
          <t xml:space="preserve"> </t>
        </is>
      </c>
      <c r="E62" s="5" t="n">
        <v>-11797</v>
      </c>
      <c r="F62" s="4" t="inlineStr">
        <is>
          <t xml:space="preserve"> </t>
        </is>
      </c>
      <c r="G62" s="4" t="inlineStr">
        <is>
          <t xml:space="preserve"> </t>
        </is>
      </c>
    </row>
    <row r="63">
      <c r="A63" s="4" t="inlineStr">
        <is>
          <t>Other</t>
        </is>
      </c>
      <c r="B63" s="5" t="n">
        <v>699</v>
      </c>
      <c r="C63" s="4" t="inlineStr">
        <is>
          <t xml:space="preserve"> </t>
        </is>
      </c>
      <c r="D63" s="5" t="n">
        <v>682</v>
      </c>
      <c r="E63" s="5" t="n">
        <v>17</v>
      </c>
      <c r="F63" s="4" t="inlineStr">
        <is>
          <t xml:space="preserve"> </t>
        </is>
      </c>
      <c r="G63" s="4" t="inlineStr">
        <is>
          <t xml:space="preserve"> </t>
        </is>
      </c>
    </row>
    <row r="64">
      <c r="A64" s="4" t="inlineStr">
        <is>
          <t>Total comprehensive income</t>
        </is>
      </c>
      <c r="B64" s="5" t="n">
        <v>10</v>
      </c>
      <c r="C64" s="4" t="inlineStr">
        <is>
          <t xml:space="preserve"> </t>
        </is>
      </c>
      <c r="D64" s="4" t="inlineStr">
        <is>
          <t xml:space="preserve"> </t>
        </is>
      </c>
      <c r="E64" s="4" t="inlineStr">
        <is>
          <t xml:space="preserve"> </t>
        </is>
      </c>
      <c r="F64" s="5" t="n">
        <v>10</v>
      </c>
      <c r="G64" s="4" t="inlineStr">
        <is>
          <t xml:space="preserve"> </t>
        </is>
      </c>
    </row>
    <row r="65">
      <c r="A65" s="4" t="inlineStr">
        <is>
          <t>Net income</t>
        </is>
      </c>
      <c r="B65" s="6" t="n">
        <v>117222</v>
      </c>
      <c r="C65" s="4" t="inlineStr">
        <is>
          <t xml:space="preserve"> </t>
        </is>
      </c>
      <c r="D65" s="4" t="inlineStr">
        <is>
          <t xml:space="preserve"> </t>
        </is>
      </c>
      <c r="E65" s="5" t="n">
        <v>117222</v>
      </c>
      <c r="F65" s="4" t="inlineStr">
        <is>
          <t xml:space="preserve"> </t>
        </is>
      </c>
      <c r="G65" s="4" t="inlineStr">
        <is>
          <t xml:space="preserve"> </t>
        </is>
      </c>
    </row>
    <row r="66">
      <c r="A66" s="4" t="inlineStr">
        <is>
          <t>Ending balance (in shares) at May. 28, 2022</t>
        </is>
      </c>
      <c r="B66" s="5" t="n">
        <v>51776</v>
      </c>
      <c r="C66" s="5" t="n">
        <v>51776</v>
      </c>
      <c r="D66" s="4" t="inlineStr">
        <is>
          <t xml:space="preserve"> </t>
        </is>
      </c>
      <c r="E66" s="4" t="inlineStr">
        <is>
          <t xml:space="preserve"> </t>
        </is>
      </c>
      <c r="F66" s="4" t="inlineStr">
        <is>
          <t xml:space="preserve"> </t>
        </is>
      </c>
      <c r="G66" s="4" t="inlineStr">
        <is>
          <t xml:space="preserve"> </t>
        </is>
      </c>
    </row>
    <row r="67">
      <c r="A67" s="4" t="inlineStr">
        <is>
          <t>Ending balance at May. 28, 2022</t>
        </is>
      </c>
      <c r="B67" s="6" t="n">
        <v>1263891</v>
      </c>
      <c r="C67" s="6" t="n">
        <v>25888</v>
      </c>
      <c r="D67" s="6" t="n">
        <v>252257</v>
      </c>
      <c r="E67" s="6" t="n">
        <v>1463254</v>
      </c>
      <c r="F67" s="6" t="n">
        <v>-463</v>
      </c>
      <c r="G67" s="6" t="n">
        <v>-477045</v>
      </c>
    </row>
    <row r="68">
      <c r="A68" s="4" t="inlineStr">
        <is>
          <t>Treasury stock, ending balance (in shares) at May. 28, 2022</t>
        </is>
      </c>
      <c r="B68" s="4" t="inlineStr">
        <is>
          <t xml:space="preserve"> </t>
        </is>
      </c>
      <c r="C68" s="4" t="inlineStr">
        <is>
          <t xml:space="preserve"> </t>
        </is>
      </c>
      <c r="D68" s="4" t="inlineStr">
        <is>
          <t xml:space="preserve"> </t>
        </is>
      </c>
      <c r="E68" s="4" t="inlineStr">
        <is>
          <t xml:space="preserve"> </t>
        </is>
      </c>
      <c r="F68" s="4" t="inlineStr">
        <is>
          <t xml:space="preserve"> </t>
        </is>
      </c>
      <c r="G68" s="5" t="n">
        <v>-200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May 28, 2022</t>
        </is>
      </c>
      <c r="C2" s="2" t="inlineStr">
        <is>
          <t>May 29, 2021</t>
        </is>
      </c>
      <c r="D2" s="2" t="inlineStr">
        <is>
          <t>May 28, 2022</t>
        </is>
      </c>
      <c r="E2" s="2" t="inlineStr">
        <is>
          <t>May 29,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in dollars per share)</t>
        </is>
      </c>
      <c r="B4" s="7" t="n">
        <v>0.36</v>
      </c>
      <c r="C4" s="7" t="n">
        <v>0.24</v>
      </c>
      <c r="D4" s="7" t="n">
        <v>0.54</v>
      </c>
      <c r="E4" s="7" t="n">
        <v>0.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y 28,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Winnebago Industries, Inc. and its wholly owned subsidiaries. Significant intercompany account balances and transactions have been eliminated. The use of the terms "Winnebago Industries," "Winnebago," "we," "our," and "us" in this Quarterly Report on Form 10-Q, unless the context otherwise requires, refers to Winnebago Industries, Inc. and its wholly owned subsidiaries. The interim unaudited consolidated financial statements included herein are prepared pursuant to the rules and regulations of the United States (“U.S.”) Securities and Exchange Commission (“SEC”). The information furnished in these consolidated financial statements includes normal recurring adjustments, unless noted otherwise in the Notes to Consolidated Financial Statements, and reflects all adjustments that are, in management’s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consolidated financial statements included in this Quarterly Report on Form 10-Q should be read in conjunction with the audited consolidated financial statements and notes thereto included in our Annual Report on Form 10-K for the fiscal year ended August 28, 2021 filed with the SEC. Interim results of operations are not necessarily indicative of the results to be expected for the full fiscal year ending August 27, 2022. Subsequent Events In preparing the accompanying unaudited consolidated financial statements, we have evaluated subsequent events for potential recognition and disclosure through the date of this filing noting no material subsequent events. CARES Act The Coronavirus Aid, Relief, and Economic Security ("CARES") Act was signed into law on March 27, 2020 to help alleviate the impact of the COVID-19 pandemic in the U.S. We took advantage of the employer payroll tax deferral offered by the CARES Act, which allowed us to defer the payment of employer payroll taxes for the period from March 27, 2020 to December 31, 2020. The deferred employer payroll tax liability paid in the first nine months of Fiscal 2022 was $8.0 million and the liability left to pay as of May 28, 2022 was $8.2 million, which will be paid in December 2022. We also took advantage of a tax credit granted to companies under the CARES Act who continued to pay their employees when operations were fully or partially suspended. The refundable tax credit available through the end of the third quarter of Fiscal 2020 reflected in cost of goods sold on the Consolidated Statements of Income and Comprehensive Income was approximately $4.0 million. The entire amount is expected to be received during calendar year 2022. As of May 28, 2022, $0.8 million remains outstanding within other current assets on the Consolidated Balance Sheets. Recently Adopted Accounting Pronouncements Accounting Standards Update ("ASU") Topic 740, Income Taxes: Simplifying the Accounting for Income Taxes , was adopted in the first quarter of Fiscal 2022. The new standard eliminates certain exceptions to Topic 740's general principles, improves consistent application and simplifies its application. We adopted the new guidance in the first quarter of Fiscal 2022, and there was not a material impact to our financial condition, results of operations or disclosures. Recently Issued Accounting Pronouncements In August 2020, the Financial Accounting Standards Board ("FASB") issued ASU 2020-06, Debt - Debt with Conversion and Other Options (Subtopic 470-20) and Derivatives and Hedging - Contracts in Entity's Own Equity (Subtopic 815-40) which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Certain disclosure requirements were also added to increase transparency and decision-usefulness regarding a convertible instrument's terms and features. Additionally, the if-converted method for including convertible instruments must be used in diluted EPS as opposed to the treasury stock method. The new guidance is effective for annual reporting periods beginning after December 15, 2021, which is our Fiscal 2023. We will adopt the new guidance in the first quarter of Fiscal 2023 and expect the new guidance will increase our net long-term debt and decrease our total equity, as well as change our reported diluted EPS. In March 2020, the FASB issued ASU 2020-04, Reference Rate Reform (Topic 848): Facilitation of Effects of Reference Rate Reform on Financial Reporting , which provide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is guidance is not applicable to contract modifications made and hedging relationships entered into or evaluated after December 31, 2022. The guidance can be applied immediately through December 31, 2022. We will adopt this standard when LIBOR is discontinued and do not expect a material impact to our financial condition, results of operations or disclosures based on the current debt portfolio and capital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20:08:17Z</dcterms:created>
  <dcterms:modified xmlns:dcterms="http://purl.org/dc/terms/" xmlns:xsi="http://www.w3.org/2001/XMLSchema-instance" xsi:type="dcterms:W3CDTF">2022-06-22T20:08:17Z</dcterms:modified>
</cp:coreProperties>
</file>